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Co-Promotion Agreement" sheetId="13" state="visible" r:id="rId13"/>
    <sheet xmlns:r="http://schemas.openxmlformats.org/officeDocument/2006/relationships" name="Revenue Recognition" sheetId="14" state="visible" r:id="rId14"/>
    <sheet xmlns:r="http://schemas.openxmlformats.org/officeDocument/2006/relationships" name="Development, Commercialization "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tangible Asset (Tables)" sheetId="19" state="visible" r:id="rId19"/>
    <sheet xmlns:r="http://schemas.openxmlformats.org/officeDocument/2006/relationships" name="Inventory (Tables)" sheetId="20" state="visible" r:id="rId20"/>
    <sheet xmlns:r="http://schemas.openxmlformats.org/officeDocument/2006/relationships" name="Revenue Recognition (Tables)" sheetId="21" state="visible" r:id="rId21"/>
    <sheet xmlns:r="http://schemas.openxmlformats.org/officeDocument/2006/relationships" name="Development, Commercializatio_2" sheetId="22" state="visible" r:id="rId22"/>
    <sheet xmlns:r="http://schemas.openxmlformats.org/officeDocument/2006/relationships" name="Leases (Tables)" sheetId="23" state="visible" r:id="rId23"/>
    <sheet xmlns:r="http://schemas.openxmlformats.org/officeDocument/2006/relationships" name="Nature of Business and Basis 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Intangible Asset - Additional I" sheetId="30" state="visible" r:id="rId30"/>
    <sheet xmlns:r="http://schemas.openxmlformats.org/officeDocument/2006/relationships" name="Intangible Asset - Schedule of " sheetId="31" state="visible" r:id="rId31"/>
    <sheet xmlns:r="http://schemas.openxmlformats.org/officeDocument/2006/relationships" name="Inventory - Schedule of Invento" sheetId="32" state="visible" r:id="rId32"/>
    <sheet xmlns:r="http://schemas.openxmlformats.org/officeDocument/2006/relationships" name="Commitments and Contingencies -" sheetId="33" state="visible" r:id="rId33"/>
    <sheet xmlns:r="http://schemas.openxmlformats.org/officeDocument/2006/relationships" name="Equity - Preferred Stock - Addi" sheetId="34" state="visible" r:id="rId34"/>
    <sheet xmlns:r="http://schemas.openxmlformats.org/officeDocument/2006/relationships" name="Equity - Incentive Equity Award" sheetId="35" state="visible" r:id="rId35"/>
    <sheet xmlns:r="http://schemas.openxmlformats.org/officeDocument/2006/relationships" name="Co-Promotion Agreement - Additi" sheetId="36" state="visible" r:id="rId36"/>
    <sheet xmlns:r="http://schemas.openxmlformats.org/officeDocument/2006/relationships" name="Revenue Recognition - Additiona" sheetId="37" state="visible" r:id="rId37"/>
    <sheet xmlns:r="http://schemas.openxmlformats.org/officeDocument/2006/relationships" name="Revenue Recognition - Summarize" sheetId="38" state="visible" r:id="rId38"/>
    <sheet xmlns:r="http://schemas.openxmlformats.org/officeDocument/2006/relationships" name="Development, Commercializatio_3" sheetId="39" state="visible" r:id="rId39"/>
    <sheet xmlns:r="http://schemas.openxmlformats.org/officeDocument/2006/relationships" name="Development, Commercializatio_4" sheetId="40" state="visible" r:id="rId40"/>
    <sheet xmlns:r="http://schemas.openxmlformats.org/officeDocument/2006/relationships" name="Development, Commercializatio_5" sheetId="41" state="visible" r:id="rId41"/>
    <sheet xmlns:r="http://schemas.openxmlformats.org/officeDocument/2006/relationships" name="Development, Commercializatio_6" sheetId="42" state="visible" r:id="rId42"/>
    <sheet xmlns:r="http://schemas.openxmlformats.org/officeDocument/2006/relationships" name="Leases - Additional Information" sheetId="43" state="visible" r:id="rId43"/>
    <sheet xmlns:r="http://schemas.openxmlformats.org/officeDocument/2006/relationships" name="Leases - Maturity Analysis of U"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MRN</t>
        </is>
      </c>
    </row>
    <row r="10">
      <c r="A10" s="4" t="inlineStr">
        <is>
          <t>Entity Registrant Name</t>
        </is>
      </c>
      <c r="B10" s="4" t="inlineStr">
        <is>
          <t>AMARIN CORP PLC\UK</t>
        </is>
      </c>
    </row>
    <row r="11">
      <c r="A11" s="4" t="inlineStr">
        <is>
          <t>Entity Central Index Key</t>
        </is>
      </c>
      <c r="B11" s="4" t="inlineStr">
        <is>
          <t>00008974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0-21392</t>
        </is>
      </c>
    </row>
    <row r="20">
      <c r="A20" s="4" t="inlineStr">
        <is>
          <t>Entity Incorporation, State or Country Code</t>
        </is>
      </c>
      <c r="B20" s="4" t="inlineStr">
        <is>
          <t>X0</t>
        </is>
      </c>
    </row>
    <row r="21">
      <c r="A21" s="4" t="inlineStr">
        <is>
          <t>Entity Address, Address Line One</t>
        </is>
      </c>
      <c r="B21" s="4" t="inlineStr">
        <is>
          <t>77 Sir John Rogerson’s Quay</t>
        </is>
      </c>
    </row>
    <row r="22">
      <c r="A22" s="4" t="inlineStr">
        <is>
          <t>Entity Address, Address Line Two</t>
        </is>
      </c>
      <c r="B22" s="4" t="inlineStr">
        <is>
          <t>Block C</t>
        </is>
      </c>
    </row>
    <row r="23">
      <c r="A23" s="4" t="inlineStr">
        <is>
          <t>Entity Address, Address Line Three</t>
        </is>
      </c>
      <c r="B23" s="4" t="inlineStr">
        <is>
          <t>Grand Canal Docklands</t>
        </is>
      </c>
    </row>
    <row r="24">
      <c r="A24" s="4" t="inlineStr">
        <is>
          <t>Entity Address, City or Town</t>
        </is>
      </c>
      <c r="B24" s="4" t="inlineStr">
        <is>
          <t>Dublin</t>
        </is>
      </c>
    </row>
    <row r="25">
      <c r="A25" s="4" t="inlineStr">
        <is>
          <t>Entity Address, Postal Zip Code</t>
        </is>
      </c>
      <c r="B25" s="4" t="inlineStr">
        <is>
          <t>2</t>
        </is>
      </c>
    </row>
    <row r="26">
      <c r="A26" s="4" t="inlineStr">
        <is>
          <t>Entity Address, Country</t>
        </is>
      </c>
      <c r="B26" s="4" t="inlineStr">
        <is>
          <t>IE</t>
        </is>
      </c>
    </row>
    <row r="27">
      <c r="A27" s="4" t="inlineStr">
        <is>
          <t>City Area Code</t>
        </is>
      </c>
      <c r="B27" s="4" t="inlineStr">
        <is>
          <t>353 (0) 1</t>
        </is>
      </c>
    </row>
    <row r="28">
      <c r="A28" s="4" t="inlineStr">
        <is>
          <t>Local Phone Number</t>
        </is>
      </c>
      <c r="B28" s="4" t="inlineStr">
        <is>
          <t>6699 020</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American Depositary Shares (ADS(s)), each ADSrepresenting the right to receive one (1) Ordinary Share of
Amarin Corporation plc</t>
        </is>
      </c>
    </row>
    <row r="32">
      <c r="A32" s="4" t="inlineStr">
        <is>
          <t>Name of each exchange on which registered</t>
        </is>
      </c>
      <c r="B32" s="4" t="inlineStr">
        <is>
          <t>NASDAQ</t>
        </is>
      </c>
    </row>
    <row r="33">
      <c r="A33" s="4" t="inlineStr">
        <is>
          <t>Entity Tax Identification Number</t>
        </is>
      </c>
      <c r="B33" s="4" t="inlineStr">
        <is>
          <t>00-0000000</t>
        </is>
      </c>
    </row>
    <row r="34">
      <c r="A34" s="4" t="inlineStr">
        <is>
          <t>American Depositary Shares</t>
        </is>
      </c>
    </row>
    <row r="35">
      <c r="A35" s="3" t="inlineStr">
        <is>
          <t>Document And Entity Information [Line Items]</t>
        </is>
      </c>
    </row>
    <row r="36">
      <c r="A36" s="4" t="inlineStr">
        <is>
          <t>Entity Common Stock, Shares Outstanding</t>
        </is>
      </c>
      <c r="C36" s="5" t="n">
        <v>394574581</v>
      </c>
    </row>
    <row r="37">
      <c r="A37" s="4" t="inlineStr">
        <is>
          <t>Ordinary Shares</t>
        </is>
      </c>
    </row>
    <row r="38">
      <c r="A38" s="3" t="inlineStr">
        <is>
          <t>Document And Entity Information [Line Items]</t>
        </is>
      </c>
    </row>
    <row r="39">
      <c r="A39" s="4" t="inlineStr">
        <is>
          <t>Entity Common Stock, Shares Outstanding</t>
        </is>
      </c>
      <c r="C39" s="5" t="n">
        <v>196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4)
Inventory The Company capitalizes its purchases of saleable inventory of VASCEPA from suppliers that have been qualified by the U.S. FDA. Inventories as of March 31, 2021 and December 31, 2020 consist of the following:
In thousands
March 31, 2021
December 31, 2020
Raw materials
$
69,463
$
50,657
Work in process
36,094
30,388
Finished goods
125,335
107,819
Total inventory
$
230,892
$
188,8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Litigation The active pharmaceutical ingredient in VASCEPA is difficult and time consuming to manufacture, often requires considerable advanced planning and long-term financial commitment to ensure sufficient capacity is available when needed. The Company has invested over a decade to develop with individual members of its third-party, active pharmaceutical ingredient supply chain the technical knowhow, manufacturing processes and related regulatory approvals that have helped enable the Company’s suppliers to supply the Company’s need for clinical and commercial supply globally. Based on statements made by generic competitors, Hikma and Dr. Reddy’s, the active pharmaceutical ingredient of VASCEPA needed to manufacture their generic versions of VASCEPA is in short supply to them. The Company believes this may be due to their lack of adequate planning, investment, knowhow and expertise regarding this fragile active ingredient. As has been a practice in the generic pharmaceutical industry, on April 27, 2021, Dr. Reddy’s filed a complaint against the Company in the United States District Court District of New Jersey (case no. 2:21-cv-10309) alleging various antitrust violations stemming from alleged anticompetitive practices related to the supply of active pharmaceutical ingredient of VASCEPA. Damages sought include recovery for alleged economic harm to Dr. Reddy’s, payors and consumers, treble damages and other costs and fees. Injunctive relief against the alleged violative activities is also being sought by Dr. Reddy’s. Amarin believes it has valid defenses and will vigorously defend against the claims. Amarin has also received a civil investigative demand from the U.S. Federal Trade Commission and a subpoena from the New York Attorney General with respect to information on the same topic. The Company believes such contact from the governments may have been prompted by a generic competitor. Amarin is cooperating with the government agencies. Such litigation and investigations can be lengthy, costly and could materially affect and disrupt the Company’s business. The Company cannot predict when these matters will be resolved, their outcome or their potential impact on the Company’s business. If a government determines that Amarin has violated antitrust law, the Company could be subject to significant civil fines and penalties. On February 22, 2019, a purported investor in the Company’s publicly traded securities filed a putative class action lawsuit against Amarin Corporation plc, the chief executive officer and chief scientific officer in the U.S. District Court for the District of New Jersey, Debendra Sharma v. Amarin Corporation plc, John F. Thero and Steven Ketchum, No. 2:19-cv-06601 (D.N.J. Feb. 22, 2019). On March 12, 2019, another purported investor filed a substantially similar lawsuit captioned Richard Borghesi v. Amarin Corporation plc, John F. Thero and Steven Ketchum, No. 3:19-cv-08423 (D.N.J. March 12, 2019). On May 14, 2019 the court consolidated the cases under the caption In re Amarin Corporation PLC Securities Litigation, No. 3:19-cv-06601 and appointed two other purported shareholders, Dan Kotecki and the Gaetano Cecchini Living Trust, as Co-Lead Plaintiffs. Co-Lead Plaintiffs filed a consolidated amended complaint, or Amended Complaint, on July 22, 2019 that added as defendants the Company’s current chief medical officer and the Company’s former chief executive officer, who is a current director. The Amended Complaint alleged that from September 24, 2018 to November 9, 2018 the Company misled investors by releasing topline results for the REDUCE-IT study without disclosing data on biomarker increases in the placebo group as compared with baseline measurement. The Amended Complaint alleged that these data suggest that the mineral oil placebo used in the REDUCE-IT study may have interfered with statin absorption in the placebo group, which they alleged may have increased adverse outcomes in the placebo group. The Amended Complaint further alleged that these purported misrepresentations and omissions inflated the share price. Based on these allegations, the suit asserted claims under the Securities Exchange Act of 1934 and sought unspecified monetary damages and attorneys’ fees and costs. On March 29, 2021, the court granted the Company’s motion to dismiss this litigation for failure to state a valid claim. The litigation was dismissed without prejudice, giving the plaintiffs the right to file an amended complaint. We intend to vigorously defend against any future complaint in this matter. In September and October 2016, the Company received paragraph IV certification notices from four companies contending to varying degrees that certain of its patents are invalid, unenforceable and/or will not be infringed by the manufacture, use, sale or offer for sale of a generic form of VASCEPA as described in those companies’ ANDAs. The Company filed patent infringement lawsuits against three of these four ANDA applicants. In October 2016, Amarin filed a lawsuit against Roxane Laboratories, Inc. and related parties (collectively, “Roxane”) in the Nevada Court. The case against Roxane was captioned Amarin Pharma, Inc. et al. v. Roxane Laboratories, Inc. et al. , Civ. A. No. 2:16-cv-02525 (D. Nev.). According to a stipulation filed with the Nevada Court, in December 2016, Roxane transferred its ANDA to West-Ward Pharmaceuticals International Limited, which then designated West-Ward Pharmaceuticals Corp. (or together with West-Ward Pharmaceuticals International Limited, West-Ward) as its agent for U.S. FDA communications. In view of the ANDA transfer, in February 2017, West-Ward replaced Roxane and related parties as Defendants in the above-referenced case. The case against West-Ward was then captioned Amarin Pharma, Inc. et al. v. West-Ward Pharmaceuticals Corp. et al. , Civ. A. No. 2:16-cv-02525 (D. Nev.). In November 2016, the Company filed a lawsuit against Dr. Reddy’s Laboratories, Inc. and Dr. Reddy’s Laboratories, Ltd. (collectively, “DRL”) in the U.S. District Court for the District of Nevada. The case against DRL is captioned Amarin Pharma, Inc. et al. v. Dr. Reddy’s Laboratories, Inc. et al. , Civ. A. No. 2:16-cv-02562 (D. Nev.). In November 2016, the Company filed a lawsuit against Teva Pharmaceuticals USA, Inc. and Teva Pharmaceuticals Industries Limited (collectively, “Teva”) in the Nevada Court. The case against Teva was captioned Amarin Pharma, Inc. et al. v. Teva Pharmaceuticals USA, Inc. et al. , Civ. A. No. 2:16-cv-02658. In all three lawsuits, the Company sought, among other remedies, an order enjoining each defendant from marketing generic versions of VASCEPA before the last to expire of the asserted patents in 2030. The fourth ANDA applicant referenced above is Apotex Inc., or Apotex, which sent the Company a paragraph IV certification notice in September 2016. The notice reflected that Apotex made a paragraph IV notice as to some, but not all, of the patents listed in the Orange Book for VASCEPA. In October 2016, the Company introduced to the market a 0.5-gram dose strength of VASCEPA. In August 2017, as anticipated, the Company received a paragraph IV certification notice from Teva contending that certain of its patents are invalid, unenforceable and/or will not be infringed by the manufacture, use, sale or offer for sale of a generic form of the 0.5-gram dose strength of VASCEPA, as described in the Teva ANDA. This Teva ANDA was filed as an amendment to the 1-gram Teva AN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under the Hatch-Waxman, five-year, NCE regulatory scheme. Accordingly, in October 2017, the Company filed a patent infringement lawsuit against Teva in the U.S. District Court for the District of Nevada. The case was captioned Amarin Pharma, Inc. et al. v. Teva Pharmaceuticals USA, Inc. et al., On May 24, 2018, the Company entered into a settlement agreement with Teva that resolved its ANDA patent litigation as it relates to Teva’s as amended ANDA for both the 1-gram and 0.5-gram dose strengths of VASCEPA. As part of the settlement agreement, Teva may, subject to procurement of product supply, sell a generic version of VASCEPA in the United States now that the U.S. Federal Circuit Court of Appeals issued its mandate following our Nevada Court trial appeal lost at the level. The settlement agreement with Teva also substantially resolved litigation with Teva that could have ensued related to the December 2019 cardiovascular risk reduction indication of VASCEPA based on the REDUCE-IT study. In July 2018, as anticipated, the Company received a paragraph IV certification notice from DRL contending that certain of its patents are invalid, unenforceable and/or will not be infringed by the manufacture, use, sale or offer for sale of a generic form of the 0.5-gram dose strength of VASCEPA, as described in the DRL ANDA. This DRL ANDA was filed as an amendment to the 1-gram DRL AN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lawsuit against DRL in the U.S. District Court for the District of Nevada. The case is captioned Amarin Pharma, Inc. et al. v. Dr. Reddy’s Laboratories, Inc. et al., The trial for the ANDA patent litigation against defendants DRL and Hikma, and certain of their respective affiliates, or the Defendants, took place in the Nevada Court (case no.: 2:16-cv-02525-MMD-NJK (consolidated with 2:16-cv=02562=MMD-NJK). Following conclusion of the trial in late January 2020, the Nevada Court, on March 30, 2020, decided in favor of the Defendants, ruling that the relevant patents are invalid due to obviousness. Amarin appealed this decision to the Federal Circuit (case no.: 20-1723). In June 2020, the Company entered into a settlement agreement with Apotex that resolved patent litigation that was expected to result from the ANDA filed by Apotex with the U.S. FDA, which ANDA was amended in May 2020, seeking approval of a generic form of VASCEPA capsules based on the MARINE study. As part of the settlement agreement, Apotex may, subject to U.S. FDA approval of its ANDA and procurement of product supply, sell a generic version of VASCEPA with MARINE indication labeling in the United States now that the U.S. Federal Circuit Court of Appeals issued its mandate following our Nevada Court trial appeal loss at the level (the same such date provided for under the 2018 settlement agreement with Teva). The settlement agreement with Apotex also substantially resolved litigation with Apotex that could have ensued related to the December 2019 cardiovascular risk reduction indication of VASCEPA based on the REDUCE-IT study. Apotex may amend its label under our settlement agreement to include the REDUCE-IT indication after expiration of the associated Hatch-Waxman Act regulatory exclusivity expires in December 2022. On September 3, 2020, the U.S. Court of Appeal for the Federal Circuit upheld the March 2020 trial ruling by the Nevada Court in favor of Hikma and DRL. On October 2, 2020, the Company filed a combined petition for panel rehearing or rehearing en banc In November 2020, the Company filed a new patent infringement lawsuit against Hikma in the United States District Court in Delaware. The complaint alleges that Hikma has induced the infringement of VASCEPA-related cardiovascular risk reduction U.S. Patent Nos. 9,700,537 (Composition for preventing the occurrence of cardiovascular event in multiple risk patient), 8,642,077 (Stable pharmaceutical composition and methods of using same), and 10,568,861 (Methods of reducing the risk of a cardiovascular event in a subject at risk for cardiovascular disease) by making, selling, offering to sell and importing generic icosapent ethyl capsules in or into the United States. The Company is seeking remedies including a permanent injunction against Hikma’s unlawful inducement of infringing uses of its generic product to reduce cardiovascular risk and monetary damages in an amount sufficient to compensate the Company for such infringement. In January 2021, the Company expanded the scope of the VASCEPA CV risk reduction patent infringement lawsuit against Hikma to include a health care insurance provider in the United States, Health Net, LLC. Through insurance coverage and economic incentives the Company alleges that Health Net, LLC has actively induced pharmacies to dispense, and patients to use, Hikma generic icosapent ethyl capsules in infringement of the related patents. In the complaint, the Company is seeking remedies including a permanent injunction against the unlawful inducement by Hikma and Health Net, LLC of infringing uses of the Hikma generic product, i.e., uses to reduce cardiovascular risk as detailed in the patents, and monetary damages in an amount sufficient to compensate the Company for such infringement. The Company is considering its legal options against parties similarly situated to Health Net, LLC and Hikma and acting in concert with either by making or selling any drug product or component thereof covered by the subject patents, or inducing others to do the same. The Company intends to vigorously enforce its intellectual property rights relating to VASCEPA, but cannot predict the outcome of these lawsuits or any subsequently filed lawsuits. In addition to the above, in the ordinary course of business, the Company is from time to time involved in lawsuits, claims, investigations, proceedings, and threats of litigation relating to intellectual property, commercial arrangements and other matters. Milestone and Supply Purchase Obligations The Company entered into long-term supply agreements with multiple U.S. FDA-approved API suppliers and encapsulators.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U.S. FDA. The Company has incurred certain costs associated with the qualification of product produced by these suppliers. Pursuant to the supply agreements, there is a total of approximately $213.0 million that is potentially payable over the term of such agreements based on minimum purchase obligations. The Company continues to meet its contractual purchase obligations. On March 26, 2021, the EC approved the marketing authorization application for VAZKEPA. Under the 2004 share repurchase agreement with Laxdale, upon receipt of marketing approval in Europe for the first indication for VASCEPA (or first indication of any product containing intellectual property acquired from Laxdale in 2004), the Company must make an aggregate stock or cash payment to the former shareholders of Laxdale (at the sole option of each of the sellers) of £7.5 million. The Company recorded a liability of $12.0 million in Accrued expenses and other current liabilities on the condensed consolidated balance sheet as of March 31, 2021. Also under the Laxdale agreement, upon receipt of a marketing approval in Europe for a further indication of VASCEPA (or further indication of any other product acquired from Laxdale in 2004), the Company must make an aggregate stock or cash payment (at the sole option of each of the sellers) of £5 million (approximately $6.9 The Company has no provision for any of these obligations, except as noted above, since the amounts are either not paid or payable as of March 31, 2021. Marketing Obligations As of March 31, 2021, the Company had certain marketing commitments, consisting of communication costs related to the direct-to-consumer activities, totaling approximately $14.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 6 )
Equity Preferred Stock In March 2015, the Company entered into subscription agreements with both existing and new investors, or the Purchasers, for the private placement of a total of 391,017,970 restricted American Depositary Shares, or ADSs, each representing one share of Amarin’s Series A Convertible Preference Shares, par value £0.05 per share, in the capital of the Company, or Series A Preference Shares. For each restricted ADS, the Purchasers paid a negotiated price of $0.15 (equating to $1.50 on an as-if-converted-to-ordinary-shares basis), resulting in gross proceeds to the Company of approximately $58.6 million before deducting estimated offering expenses of approximately $0.7 million. At the request of the holders and provided certain conditions were met, each ten Series A Preference Shares were able to be consolidated and redesignated as one ordinary share, par value £0.50 per share, in the capital of the Company, each ordinary share to be represented by ADSs. During the years ended December 31, 2020, 2018, and 2015, the Company issued 28,931,746, 3,886,718, and 6,283,333 ADSs, respectively, upon consolidation and redesignation of Series A Preference Shares at the request of the holders, such that no Series A Preference Shares remained outstanding as of March 31, 2021 and December 31, 2020. Refer to the Company’s Annual Report on Form 10-K for the year ended December 31, 2020 for a more complete background. Common Stock There was no common stock activity during the three months ended March 31, 2021 and 2020 except as described in Incentive Equity Awards Incentive Equity Awards As of March 31, 2021, there were an aggregate of 19,371,777 stock options and 10,251,564 restricted stock units, or RSUs, outstanding, representing approximately 5% and 2%, respectively, of outstanding shares on a fully diluted basis. During the three months ended March 31, 2021 and 2020, the Company issued 783,320 and 412,465 common shares, respectively, as a result of the exercise of stock options, resulting in gross and net proceeds of $2.1 million during the three months ended March 31, 2021 and $1.3 million during the three months ended March 31, 2020. During the three months ended March 31, 2021 and 2020, the Company issued 940,977 and 1,109,600 common shares, respectively, related to the vesting of RSUs, of which 365,463 and 406,042 shares, respectively, were retained as treasury shares as settlement of employee tax obligations. During the three months ended March 31, 2021 and 2020, in connection with the achievement of certain regulatory and sales performance conditions associated with the REDUCE-IT clinical trial and subsequent revenue growth, the Company issued 1,506,428 and 841,848 common shares, respectively, upon vesting of performance-based RSUs granted in 2017 and 2018, of which 638,502 and 353,790 shares, respectively, were retained as treasury shares as settlement of employee tax obligations. These performance-based RSUs will continue to vest ratably monthly through August 2021. On January 4, 2021, the Company granted a total of 3,265,700 RSUs and 3,100,200 stock options to employees under the Amarin Corporation plc 2020 Stock Incentive Plan, or the 2020 Plan. The RSUs vest annually over a three-year four-year one-year On March 2, 2020 and February 3, 2020, the Company granted a total of 821,950 RSUs and 1,875,000 stock options, respectively, to employees under the Amarin Corporation plc 2011 Stock Incentive Plan, or the 2011 Plan. The RSUs vest annually over a three-year four-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Promotion Agreement</t>
        </is>
      </c>
      <c r="B1" s="2" t="inlineStr">
        <is>
          <t>3 Months Ended</t>
        </is>
      </c>
    </row>
    <row r="2">
      <c r="B2" s="2" t="inlineStr">
        <is>
          <t>Mar. 31, 2021</t>
        </is>
      </c>
    </row>
    <row r="3">
      <c r="A3" s="3" t="inlineStr">
        <is>
          <t>Co Promotion Agreement [Abstract]</t>
        </is>
      </c>
    </row>
    <row r="4">
      <c r="A4" s="4" t="inlineStr">
        <is>
          <t>Co-Promotion Agreement</t>
        </is>
      </c>
      <c r="B4" s="4" t="inlineStr">
        <is>
          <t>( 7 )
Co-Promotion Agreement On March 31, 2014, the Company entered into a Co-Promotion Agreement, or the Agreement, with Kowa Pharmaceuticals America, Inc. related to the commercialization of VASCEPA capsules in the United States. The Company and Kowa Pharmaceuticals America, Inc. intentionally designed the Agreement to naturally end as of December 31, 2018 and mutually agreed not to renew the Agreement. During 2018, which was the last year of the co-promotion of VASCEPA by Kowa Pharmaceuticals America, Inc., the Company incurred expense for co-promotion tail payments which are calculated as a percentage of the 2018 co-promotion fee, which was eighteen and a half percent (18.5%) of VASCEPA gross margin in 2018. The accrued tail payments are paid over three years with declining amounts each year. Kowa Pharmaceuticals America, Inc. was eligible to receive $ 17.8 million in co-promotion tail payments , the present value of which $ 16.6 million, was fully accrued as of December 31, 2018. As of March 31, 2021, a net payable to Kowa Pharmaceuticals America, Inc. of $2.5 million was classified as current on the condensed consolidated balance sheet, representing the remaining accrued co-promotion tail payments. As of December 31, 2020, a net payable to Kowa Pharmaceuticals America, Inc. of $3.8 million, of which $3.2 million was classified as current on the condensed consolidated balance sheet, represents the remaining accrued co-promotion tail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8) Revenue Recognition The Company sells VASCEPA principally to a limited number of major wholesalers, as well as selected regional wholesalers and specialty pharmacy providers in the United States,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60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twelve months after the labeled expiration date. The expiration date for VASCEPA 1-gram and 0.5-gram size capsules is currently four years and three years,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three months ended March 31, 2021 and 2020:
In thousands
Trade Allowances
Rebates, Chargebacks and Discounts
Product Returns
Other Incentives
Total
Balance as of December 31, 2020
$
36,242
$
141,201
$
7,797
$
5,587
$
190,827
Provision related to current period sales
29,134
148,241
828
13,122
191,325
Provision related to prior period sales
—
(854
)
—
—
(854
)
Credits/payments made for current period sales
(3,582
)
(16,136
)
—
(9,807
)
(29,525
)
Credits/payments made for prior period sales
(7,086
)
(108,020
)
(402
)
(5,618
)
(121,126
)
Balance as of March 31, 2021
$
54,708
$
164,432
$
8,223
$
3,284
$
230,647
In thousands
Trade Allowances
Rebates, Chargebacks and Discounts
Product Returns
Other Incentives
Total
Balance as of December 31, 2019
$
29,261
$
90,997
$
4,579
$
3,720
$
128,557
Provision related to current period sales
30,640
133,721
815
18,528
183,704
Provision related to prior period sales
—
(3,209
)
—
—
(3,209
)
Credits/payments made for current period sales
(6,872
)
(33,927
)
—
(10,820
)
(51,619
)
Credits/payments made for prior period sales
(29,047
)
(75,738
)
(145
)
(3,721
)
(108,651
)
Balance as of March 31, 2020
$
23,982
$
111,844
$
5,249
$
7,707
$
148,782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Licensing Revenue The Company enters into licensing agreements which are within the scope of Topic 606, under which it licenses certain rights to VASCEPA for uses that are currently commercialized and under development by the Company.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ing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t>
        </is>
      </c>
      <c r="B1" s="2" t="inlineStr">
        <is>
          <t>3 Months Ended</t>
        </is>
      </c>
    </row>
    <row r="2">
      <c r="B2" s="2" t="inlineStr">
        <is>
          <t>Mar. 31, 2021</t>
        </is>
      </c>
    </row>
    <row r="3">
      <c r="A3" s="3" t="inlineStr">
        <is>
          <t>Organization Consolidation And Presentation Of Financial Statements [Abstract]</t>
        </is>
      </c>
    </row>
    <row r="4">
      <c r="A4" s="4" t="inlineStr">
        <is>
          <t>Development, Commercialization and Supply Agreements</t>
        </is>
      </c>
      <c r="B4" s="4" t="inlineStr">
        <is>
          <t>( 9 )
Development, Commercialization and Supply Agreements In-licenses Mochida Pharmaceutical Co., Ltd. In June 2018, the Company entered into a collaboration with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2.7 million. In addition, the agreement provides for the Company to pay milestone payments upon the achievement of certain product development milestones and royalties on net sales of future products arising from the collaboration, if any. In January 2021, the Company exercised certain rights under the agreement, resulting in a payment of $1.0 million to Mochida, which was recorded as Research and development expense in the condensed consolidated statement of operations. In January 2020 and December 2020, the Company exercised certain rights under the agreement, resulting in payments of $1.0 million, respectively, to Mochida, which were recorded as Research and development expense in the condensed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 related to the development and commercialization of VASCEPA in Mainland China, Hong Kong, Macau and Taiwan, or the China Territory. Under the terms of the DCS Agreement, the Company granted to Edding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 agreed to certain restrictions regarding the commercialization of competitive products globally and the Company agreed to certain restrictions regarding the commercialization of competitive products in the China Territory. The Company and Edding agreed to form a joint development committee to oversee regulatory and development activities for VASCEPA in the China Territory in accordance with a negotiated development plan and to form a separate joint commercialization committee one year prior to expected approval in the China Territory to oversee VASCEPA planning and pre-launch commercialization activities in the China Territory. Development costs are paid by Edding to the extent such costs are incurred in connection with the negotiated development plan or otherwise incurred by Edding. Edding is responsible for preparing and filing regulatory applications in all countries of the China Territory at Edding’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In March 2016, Edding submitted its clinical trial application, or CTA, with respect to the MARINE indication for VASCEPA to the Chinese regulatory authority. Following the CTA submission, the Company received a non-refundable $1.0 million milestone payment. In March 2017, the CTA was approved by the Chinese regulatory authority, and, in December 2017, Edding commenced a pivotal clinical trial aimed to support the regulatory approval of the first indication of VASCEPA in a patient population with severe hypertriglyceridemia in Mainland China. In November 2020, the Company announced statistically significant topline results from the Phase 3 clinical trial of VASCEPA conducted by Edding, which is being used to seek regulatory approval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2.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15.0 million up-front consideration received and the $1.0 million milestone payment received related to the successful submission of the CTA for the MARINE indication. None of the other clinical or regulatory milestones have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three months ended March 31, 2021 and 2020, the Company recognized $0.3 million and $0.6 million, respectively, as licensing revenue related to the up-front and milestone payments received in connection with the Edding agreement. From contract inception through March 31, 2021 and December 31, 2020, the Company recognized $6.4 million and $6.1 million, respectively, as licensing revenue under the DCS Agreement concurrent with the input measure of support hours provided by Amarin to Edding in achieving the combined development and regulatory performance obligation, which in the Company’s judgment is the best measure of progress towards satisfying this performance obligation. The remaining transaction price of $10.5 million and $10.8 million is recorded in deferred revenue as of March 31, 2021 and December 31, 2020, respectively, on the condensed consolidated balance sheets and will be recognized as revenue over the remaining period of 13 years.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The Company received approval of VASCEPA as a prescription medication for use in Lebanon in March 2018, in United Arab Emirates in July 2018, in Qatar in January 2020 and in Bahrain in December 2020 as an adjunct to diet to reduce triglyceride levels in adult patients with severe hypertriglyceridemia. VASCEPA was launched in Lebanon in June 2018 and in United Arab Emirates in February 2019. The Company recognized net product revenue of approximately $0.5 million and nil as of March 31, 2021 and 2020, respectively, related to sales to Biologix. HLS Therapeutics, Inc. In September 2017, the Company entered into an agreement with HLS Therapeutics Inc., or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5.0 million up-front payment, and received the remaining half on the six-month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5.0 million up-front consideration, the $2.5 million milestone related to the achievement of the REDUCE-IT trial primary endpoint, the $2.5 million milestone related to obtaining approval from Health Canada and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three months ended March 31, 2021 and 2020, the Company recognized $0.3 million and $2.2 million, respectively, as licensing revenue related to up-front and milestone payments received in connection with the HLS agreement. From the contract’s inception through March 31, 2021 and December 31, 2020, the Company has recognized $6.9 million and $6.6 million, respectively, as licensing revenue is recognized under the agreement concurrent with the input measure of support hours provided by Amarin to HLS in achieving this performance obligation, which in the Company’s judgment is the best measure of progress towards satisfying the combined development and regulatory performance obligation. The remaining transaction price of $6.8 million and $7.1 million is recorded in deferred revenue as of March 31, 2021 and December 31, 2020, respectively, on the condensed consolidated balance sheets and will be recognized as revenue over the remaining period of 9 years. The Company recognized net product revenue of nil and $6.7 million as of March 31, 2021 and 2020, respectively, related to HLS. The following table presents changes in the balances of the Company’s contract assets and liabilities during the three months ended March 31, 2021:
In thousands
Balance at Beginning of Period
Additions
Deductions
Balance at End of Period
Three months ended March 31, 2021:
Contract assets
$
—
$
—
$
—
$
—
Contract liabilities:
Deferred revenue
$
18,632
$
—
$
(662
)
$
17,970
Three months ended March 31, 2020:
Contract assets
$
—
$
—
$
—
$
—
Contract liabilities:
Deferred revenue
$
20,846
$
3,750
$
(2,789
)
$
21,807
During the three months ended March 31, 2021, the Company recognized the following revenues as a result of changes in the contract asset and contract liability balances in the respective periods:
In thousands
Three Months Ended March 31,
Revenue recognized in the period from:
2021
2020
Amounts included in contract liability at the beginning of the period
$
662
$
1,390
Performance obligations satisfied in previous periods
$
—
$
1,0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 0 )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was reasonable to use as the incremental borrowing rate for purposes of the calculation of lease liabilities and a change of 1% would not result in a material change to the Company’s condensed consolidated financial statements. On February 5, 2019, the Company entered into a lease agreement for new office space in Bridgewater, New Jersey, or the Lease. The Lease commenced on August 15, 2019, or the Commencement Date, for an 11-year period, with two five-year The table below depicts a maturity analysis of the Company’s undiscounted payments for its operating lease liabilities and their reconciliation with the carrying amount of lease liability presented in the statement of financial position as of March 31, 2021:
Undiscounted lease payments ($000s)
Remainder of 2021
$
1,134
2022
1,774
2023
1,808
2024
1,842
2025
1,876
2026 and thereafter
9,112
Total undiscounted payments
$
17,546
Discount Adjustments
$
(6,956
)
Current operating lease liability
$
1,575
Long-term operating lease liability
$
9,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venue Recognition</t>
        </is>
      </c>
      <c r="B4" s="4" t="inlineStr">
        <is>
          <t>Revenue Recognition In accordance with Accounting Standards Codification, or ASC, Topic 606, Revenue from Contracts with Customers</t>
        </is>
      </c>
    </row>
    <row r="5">
      <c r="A5" s="4" t="inlineStr">
        <is>
          <t>Cash and Cash Equivalents and Restricted Cash</t>
        </is>
      </c>
      <c r="B5" s="4" t="inlineStr">
        <is>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is>
      </c>
    </row>
    <row r="6">
      <c r="A6" s="4" t="inlineStr">
        <is>
          <t>Accounts Receivable, net</t>
        </is>
      </c>
      <c r="B6" s="4" t="inlineStr">
        <is>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March 31, 2021 and December 31, 2020:
In thousands
March 31, 2021
December 31, 2020
Gross trade accounts receivable
$
220,215
$
203,875
Trade allowances
(54,708
)
(36,242
)
Chargebacks
(13,287
)
(12,114
)
Allowance for doubtful accounts
(945
)
(945
)
Accounts receivable, net
$
151,275
$
154,574</t>
        </is>
      </c>
    </row>
    <row r="7">
      <c r="A7" s="4" t="inlineStr">
        <is>
          <t>Inventory</t>
        </is>
      </c>
      <c r="B7" s="4" t="inlineStr">
        <is>
          <t>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t>
        </is>
      </c>
    </row>
    <row r="8">
      <c r="A8" s="4" t="inlineStr">
        <is>
          <t>Income Taxes</t>
        </is>
      </c>
      <c r="B8" s="4" t="inlineStr">
        <is>
          <t xml:space="preserve">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lthough the outcome of tax audits is always uncertain and could result in significant cash tax payments, the Company does not believe the outcome of these audits will have a material adverse effect on its consolidated financial position or results of operations. </t>
        </is>
      </c>
    </row>
    <row r="9">
      <c r="A9" s="4" t="inlineStr">
        <is>
          <t>Loss per Share</t>
        </is>
      </c>
      <c r="B9" s="4" t="inlineStr">
        <is>
          <t xml:space="preserve">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preferred stock and convertible notes using the “if-converted” method. In periods with reported net operating losses, all common stock options and preferred stock outstanding are deemed anti-dilutive such that basic net loss per share and diluted net loss per share are equal. The Company’s preferred stock, of which none is outstanding as of March 31, 2021 and December 31, 2020, was entitled to receive dividends on an as-if-converted basis in the same form as dividends actually paid on common shares. Accordingly, the preferred stock was considered a participating security and the Company was required to apply the two-class method to consider the impact of the preferred stock on the calculation of basic and diluted earnings per share. The Company is in a net loss position for the periods presented and is therefore not required to present the two-class method, however, in the event the Company was historically in a net income position, the two-class method was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months ended March 31, 2021 and 2020 are as follows:
Three months ended March 31,
In thousands
2021
2020
Net loss—basic and diluted
$
(1,626
)
$
(20,553
)
Weighted average shares outstanding—basic and diluted
394,638
361,136
Net loss per share—basic and diluted
$
(0.00
)
$
(0.06
) For the three months ended March 31, 2021 and 2020, the following potentially dilutive securities were not included in the computation of net loss per share because the effect would be anti-dilutive:
Three months ended March 31,
In thousands
2021
2020
Stock options
19,372
17,207
Restricted stock and restricted stock units
10,252
7,033
Preferred stock (if converted)
—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t>
        </is>
      </c>
    </row>
    <row r="10">
      <c r="A10" s="4" t="inlineStr">
        <is>
          <t>Concentration of Credit Risk</t>
        </is>
      </c>
      <c r="B10" s="4" t="inlineStr">
        <is>
          <t>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7%, 35%, and 31%, respectively, of gross product sales for the three months ended March 31, 2021, and represented 35%, 36%, and 24%, respectively, of the gross accounts receivable balance as of March 31, 2021. Customers A, B, and C accounted for 24%, 35%, and 32%, respectively, of gross product sales for the three months ended March 31, 2020 and represented 32%, 27%, and 30%, respectively, of the gross accounts receivable balance as of March 31, 2020.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t>
        </is>
      </c>
    </row>
    <row r="11">
      <c r="A11" s="4" t="inlineStr">
        <is>
          <t>Concentration of Suppliers</t>
        </is>
      </c>
      <c r="B11" s="4" t="inlineStr">
        <is>
          <t>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U.S. FDA-approved API manufacturers and several independent U.S.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t>
        </is>
      </c>
    </row>
    <row r="12">
      <c r="A12" s="4" t="inlineStr">
        <is>
          <t>Fair Value of Financial Instruments</t>
        </is>
      </c>
      <c r="B12" s="4" t="inlineStr">
        <is>
          <t xml:space="preserve">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March 31, 2021 and December 31, 2020 and indicate the fair value hierarchy of the valuation techniques the Company utilized to determine such fair value:
March 31, 2021
In thousands
Total
Level 1
Level 2
Level 3
Asset:
Money Market Fund
$
177,426
$
177,426
$
—
$
—
U.S. Treasury Shares
31,673
31,673
—
—
Corporate Bonds
130,114
—
130,114
—
Commercial Paper
47,517
—
47,517
—
Agency Securities
20,708
—
20,708
—
Repo Securities
10,000
—
10,000
—
Asset Backed Securities
5,411
—
5,411
—
Certificate of Deposit
6,124
—
6,124
—
Non-US Government
5,234
5,234
Total
$
434,207
$
209,099
$
225,108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densed consolidated balance sheet. Those with remaining maturities in excess of twelve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three months ended March 31, 2021 and 2020 was a gain of $0.2 million and a loss of $0.7 million, respectively. Interest on investments is reported in interest income. </t>
        </is>
      </c>
    </row>
    <row r="13">
      <c r="A13" s="4" t="inlineStr">
        <is>
          <t>Segment and Geographical Information</t>
        </is>
      </c>
      <c r="B13" s="4" t="inlineStr">
        <is>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is>
      </c>
    </row>
    <row r="14">
      <c r="A14" s="4" t="inlineStr">
        <is>
          <t>Recent Accounting Pronouncements</t>
        </is>
      </c>
      <c r="B14" s="4" t="inlineStr">
        <is>
          <t>Recent Accounting Pronouncements From time to time, new accounting pronouncements are issued by the Financial Accounting Standards Board, or FASB, and are early adopted by the Company or adopted as of the specified effective date.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Company adopted this standard effective January 1, 2021, which did not have an impact on the Company’s condensed consolidated financial statements. The Company believes that the impact of other recently issued but not yet adopted accounting pronouncements will not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Impact of Accounts Receivable Reserves on Gross Trade Accounts Receivable Balances</t>
        </is>
      </c>
      <c r="B4" s="4" t="inlineStr">
        <is>
          <t>The following table summarizes the impact of accounts receivable reserves on the gross trade accounts receivable balances as of March 31, 2021 and December 31, 2020:
In thousands
March 31, 2021
December 31, 2020
Gross trade accounts receivable
$
220,215
$
203,875
Trade allowances
(54,708
)
(36,242
)
Chargebacks
(13,287
)
(12,114
)
Allowance for doubtful accounts
(945
)
(945
)
Accounts receivable, net
$
151,275
$
154,574</t>
        </is>
      </c>
    </row>
    <row r="5">
      <c r="A5" s="4" t="inlineStr">
        <is>
          <t>Calculation of Net Loss and Number of Shares Used to Compute Basic and Diluted Net Loss per Share</t>
        </is>
      </c>
      <c r="B5" s="4" t="inlineStr">
        <is>
          <t xml:space="preserve">The calculation of net loss and the number of shares used to compute basic and diluted net loss per share for the three months ended March 31, 2021 and 2020 are as follows:
Three months ended March 31,
In thousands
2021
2020
Net loss—basic and diluted
$
(1,626
)
$
(20,553
)
Weighted average shares outstanding—basic and diluted
394,638
361,136
Net loss per share—basic and diluted
$
(0.00
)
$
(0.06
) </t>
        </is>
      </c>
    </row>
    <row r="6">
      <c r="A6" s="4" t="inlineStr">
        <is>
          <t>Anti-Dilutive Securities Not Included in the Computation of Net Loss or Earnings per Share</t>
        </is>
      </c>
      <c r="B6" s="4" t="inlineStr">
        <is>
          <t>For the three months ended March 31, 2021 and 2020, the following potentially dilutive securities were not included in the computation of net loss per share because the effect would be anti-dilutive:
Three months ended March 31,
In thousands
2021
2020
Stock options
19,372
17,207
Restricted stock and restricted stock units
10,252
7,033
Preferred stock (if converted)
—
28,932</t>
        </is>
      </c>
    </row>
    <row r="7">
      <c r="A7" s="4" t="inlineStr">
        <is>
          <t>Estimated Fair Value of Assets and Liability</t>
        </is>
      </c>
      <c r="B7" s="4" t="inlineStr">
        <is>
          <t>The following tables present information about the estimated fair value of the Company’s assets and liabilities as of March 31, 2021 and December 31, 2020 and indicate the fair value hierarchy of the valuation techniques the Company utilized to determine such fair value:
March 31, 2021
In thousands
Total
Level 1
Level 2
Level 3
Asset:
Money Market Fund
$
177,426
$
177,426
$
—
$
—
U.S. Treasury Shares
31,673
31,673
—
—
Corporate Bonds
130,114
—
130,114
—
Commercial Paper
47,517
—
47,517
—
Agency Securities
20,708
—
20,708
—
Repo Securities
10,000
—
10,000
—
Asset Backed Securities
5,411
—
5,411
—
Certificate of Deposit
6,124
—
6,124
—
Non-US Government
5,234
5,234
Total
$
434,207
$
209,099
$
225,108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1</t>
        </is>
      </c>
    </row>
    <row r="3">
      <c r="A3" s="3" t="inlineStr">
        <is>
          <t>Goodwill And Intangible Assets Disclosure [Abstract]</t>
        </is>
      </c>
    </row>
    <row r="4">
      <c r="A4" s="4" t="inlineStr">
        <is>
          <t>Schedule of Carrying Value of Intangible Asset</t>
        </is>
      </c>
      <c r="B4" s="4" t="inlineStr">
        <is>
          <t>The carrying value as of March 31, 2021 and December 31, 2020 is as follows:
In thousands
March 31, 2021
December 31, 2020
Technology rights
$
32,081
$
20,081
Accumulated amortization
(6,625
)
(6,264
)
Intangible asset, net
$
25,456
$
13,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90994</v>
      </c>
      <c r="C3" s="6" t="n">
        <v>186964</v>
      </c>
    </row>
    <row r="4">
      <c r="A4" s="4" t="inlineStr">
        <is>
          <t>Restricted cash</t>
        </is>
      </c>
      <c r="B4" s="5" t="n">
        <v>3917</v>
      </c>
      <c r="C4" s="5" t="n">
        <v>3915</v>
      </c>
    </row>
    <row r="5">
      <c r="A5" s="4" t="inlineStr">
        <is>
          <t>Short-term investments</t>
        </is>
      </c>
      <c r="B5" s="5" t="n">
        <v>223742</v>
      </c>
      <c r="C5" s="5" t="n">
        <v>313969</v>
      </c>
    </row>
    <row r="6">
      <c r="A6" s="4" t="inlineStr">
        <is>
          <t>Accounts receivable, net</t>
        </is>
      </c>
      <c r="B6" s="5" t="n">
        <v>151275</v>
      </c>
      <c r="C6" s="5" t="n">
        <v>154574</v>
      </c>
    </row>
    <row r="7">
      <c r="A7" s="4" t="inlineStr">
        <is>
          <t>Inventory</t>
        </is>
      </c>
      <c r="B7" s="5" t="n">
        <v>230892</v>
      </c>
      <c r="C7" s="5" t="n">
        <v>188864</v>
      </c>
    </row>
    <row r="8">
      <c r="A8" s="4" t="inlineStr">
        <is>
          <t>Prepaid and other current assets</t>
        </is>
      </c>
      <c r="B8" s="5" t="n">
        <v>29696</v>
      </c>
      <c r="C8" s="5" t="n">
        <v>30947</v>
      </c>
    </row>
    <row r="9">
      <c r="A9" s="4" t="inlineStr">
        <is>
          <t>Total current assets</t>
        </is>
      </c>
      <c r="B9" s="5" t="n">
        <v>930516</v>
      </c>
      <c r="C9" s="5" t="n">
        <v>879233</v>
      </c>
    </row>
    <row r="10">
      <c r="A10" s="4" t="inlineStr">
        <is>
          <t>Property, plant and equipment, net</t>
        </is>
      </c>
      <c r="B10" s="5" t="n">
        <v>1862</v>
      </c>
      <c r="C10" s="5" t="n">
        <v>2016</v>
      </c>
    </row>
    <row r="11">
      <c r="A11" s="4" t="inlineStr">
        <is>
          <t>Long-term investments</t>
        </is>
      </c>
      <c r="B11" s="5" t="n">
        <v>24004</v>
      </c>
      <c r="C11" s="5" t="n">
        <v>62469</v>
      </c>
    </row>
    <row r="12">
      <c r="A12" s="4" t="inlineStr">
        <is>
          <t>Operating lease right-of-use asset</t>
        </is>
      </c>
      <c r="B12" s="5" t="n">
        <v>7958</v>
      </c>
      <c r="C12" s="5" t="n">
        <v>8054</v>
      </c>
    </row>
    <row r="13">
      <c r="A13" s="4" t="inlineStr">
        <is>
          <t>Other long-term assets</t>
        </is>
      </c>
      <c r="B13" s="5" t="n">
        <v>456</v>
      </c>
      <c r="C13" s="5" t="n">
        <v>432</v>
      </c>
    </row>
    <row r="14">
      <c r="A14" s="4" t="inlineStr">
        <is>
          <t>Intangible asset, net</t>
        </is>
      </c>
      <c r="B14" s="5" t="n">
        <v>25456</v>
      </c>
      <c r="C14" s="5" t="n">
        <v>13817</v>
      </c>
    </row>
    <row r="15">
      <c r="A15" s="4" t="inlineStr">
        <is>
          <t>TOTAL ASSETS</t>
        </is>
      </c>
      <c r="B15" s="5" t="n">
        <v>990252</v>
      </c>
      <c r="C15" s="5" t="n">
        <v>966021</v>
      </c>
    </row>
    <row r="16">
      <c r="A16" s="3" t="inlineStr">
        <is>
          <t>Current Liabilities:</t>
        </is>
      </c>
    </row>
    <row r="17">
      <c r="A17" s="4" t="inlineStr">
        <is>
          <t>Accounts payable</t>
        </is>
      </c>
      <c r="B17" s="5" t="n">
        <v>94262</v>
      </c>
      <c r="C17" s="5" t="n">
        <v>105876</v>
      </c>
    </row>
    <row r="18">
      <c r="A18" s="4" t="inlineStr">
        <is>
          <t>Accrued expenses and other current liabilities</t>
        </is>
      </c>
      <c r="B18" s="5" t="n">
        <v>228734</v>
      </c>
      <c r="C18" s="5" t="n">
        <v>198641</v>
      </c>
    </row>
    <row r="19">
      <c r="A19" s="4" t="inlineStr">
        <is>
          <t>Current deferred revenue</t>
        </is>
      </c>
      <c r="B19" s="5" t="n">
        <v>2773</v>
      </c>
      <c r="C19" s="5" t="n">
        <v>2926</v>
      </c>
    </row>
    <row r="20">
      <c r="A20" s="4" t="inlineStr">
        <is>
          <t>Total current liabilities</t>
        </is>
      </c>
      <c r="B20" s="5" t="n">
        <v>325769</v>
      </c>
      <c r="C20" s="5" t="n">
        <v>307443</v>
      </c>
    </row>
    <row r="21">
      <c r="A21" s="3" t="inlineStr">
        <is>
          <t>Long-Term Liabilities:</t>
        </is>
      </c>
    </row>
    <row r="22">
      <c r="A22" s="4" t="inlineStr">
        <is>
          <t>Long-term deferred revenue</t>
        </is>
      </c>
      <c r="B22" s="5" t="n">
        <v>15197</v>
      </c>
      <c r="C22" s="5" t="n">
        <v>15706</v>
      </c>
    </row>
    <row r="23">
      <c r="A23" s="4" t="inlineStr">
        <is>
          <t>Long-term operating lease liability</t>
        </is>
      </c>
      <c r="B23" s="5" t="n">
        <v>9015</v>
      </c>
      <c r="C23" s="5" t="n">
        <v>9153</v>
      </c>
    </row>
    <row r="24">
      <c r="A24" s="4" t="inlineStr">
        <is>
          <t>Other long-term liabilities</t>
        </is>
      </c>
      <c r="B24" s="5" t="n">
        <v>5660</v>
      </c>
      <c r="C24" s="5" t="n">
        <v>6214</v>
      </c>
    </row>
    <row r="25">
      <c r="A25" s="4" t="inlineStr">
        <is>
          <t>Total liabilities</t>
        </is>
      </c>
      <c r="B25" s="5" t="n">
        <v>355641</v>
      </c>
      <c r="C25" s="5" t="n">
        <v>338516</v>
      </c>
    </row>
    <row r="26">
      <c r="A26" s="4" t="inlineStr">
        <is>
          <t>Commitments and contingencies (Note 5)</t>
        </is>
      </c>
      <c r="B26" s="4" t="inlineStr">
        <is>
          <t xml:space="preserve"> </t>
        </is>
      </c>
      <c r="C26" s="4" t="inlineStr">
        <is>
          <t xml:space="preserve"> </t>
        </is>
      </c>
    </row>
    <row r="27">
      <c r="A27" s="3" t="inlineStr">
        <is>
          <t>Stockholders’ Equity:</t>
        </is>
      </c>
    </row>
    <row r="28">
      <c r="A28" s="4" t="inlineStr">
        <is>
          <t>Common stock, £0.50 par, unlimited authorized; 401,655,725 shares issued, 394,764,841 shares outstanding as of March 31, 2021; 398,425,000 shares issued, 392,538,081 shares outstanding as of December 31, 2020</t>
        </is>
      </c>
      <c r="B28" s="5" t="n">
        <v>292360</v>
      </c>
      <c r="C28" s="5" t="n">
        <v>290115</v>
      </c>
    </row>
    <row r="29">
      <c r="A29" s="4" t="inlineStr">
        <is>
          <t>Additional paid-in capital</t>
        </is>
      </c>
      <c r="B29" s="5" t="n">
        <v>1831388</v>
      </c>
      <c r="C29" s="5" t="n">
        <v>1817649</v>
      </c>
    </row>
    <row r="30">
      <c r="A30" s="4" t="inlineStr">
        <is>
          <t>Treasury stock; 6,890,884 shares as of March 31, 2021; 5,886,919 shares as of December 31, 2020</t>
        </is>
      </c>
      <c r="B30" s="5" t="n">
        <v>-58334</v>
      </c>
      <c r="C30" s="5" t="n">
        <v>-51082</v>
      </c>
    </row>
    <row r="31">
      <c r="A31" s="4" t="inlineStr">
        <is>
          <t>Accumulated deficit</t>
        </is>
      </c>
      <c r="B31" s="5" t="n">
        <v>-1430803</v>
      </c>
      <c r="C31" s="5" t="n">
        <v>-1429177</v>
      </c>
    </row>
    <row r="32">
      <c r="A32" s="4" t="inlineStr">
        <is>
          <t>Total stockholders’ equity</t>
        </is>
      </c>
      <c r="B32" s="5" t="n">
        <v>634611</v>
      </c>
      <c r="C32" s="5" t="n">
        <v>627505</v>
      </c>
    </row>
    <row r="33">
      <c r="A33" s="4" t="inlineStr">
        <is>
          <t>TOTAL LIABILITIES AND STOCKHOLDERS’ EQUITY</t>
        </is>
      </c>
      <c r="B33" s="6" t="n">
        <v>990252</v>
      </c>
      <c r="C33" s="6" t="n">
        <v>966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ies as of March 31, 2021 and December 31, 2020 consist of the following:
In thousands
March 31, 2021
December 31, 2020
Raw materials
$
69,463
$
50,657
Work in process
36,094
30,388
Finished goods
125,335
107,819
Total inventory
$
230,892
$
188,8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ize Activity of the Net Product Revenue Allowance and Reserve Categories</t>
        </is>
      </c>
      <c r="B4" s="4" t="inlineStr">
        <is>
          <t>The following tables summarize activity in each of the net product revenue allowance and reserve categories described above for the three months ended March 31, 2021 and 2020:
In thousands
Trade Allowances
Rebates, Chargebacks and Discounts
Product Returns
Other Incentives
Total
Balance as of December 31, 2020
$
36,242
$
141,201
$
7,797
$
5,587
$
190,827
Provision related to current period sales
29,134
148,241
828
13,122
191,325
Provision related to prior period sales
—
(854
)
—
—
(854
)
Credits/payments made for current period sales
(3,582
)
(16,136
)
—
(9,807
)
(29,525
)
Credits/payments made for prior period sales
(7,086
)
(108,020
)
(402
)
(5,618
)
(121,126
)
Balance as of March 31, 2021
$
54,708
$
164,432
$
8,223
$
3,284
$
230,647
In thousands
Trade Allowances
Rebates, Chargebacks and Discounts
Product Returns
Other Incentives
Total
Balance as of December 31, 2019
$
29,261
$
90,997
$
4,579
$
3,720
$
128,557
Provision related to current period sales
30,640
133,721
815
18,528
183,704
Provision related to prior period sales
—
(3,209
)
—
—
(3,209
)
Credits/payments made for current period sales
(6,872
)
(33,927
)
—
(10,820
)
(51,619
)
Credits/payments made for prior period sales
(29,047
)
(75,738
)
(145
)
(3,721
)
(108,651
)
Balance as of March 31, 2020
$
23,982
$
111,844
$
5,249
$
7,707
$
148,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 (Tables)</t>
        </is>
      </c>
      <c r="B1" s="2" t="inlineStr">
        <is>
          <t>3 Months Ended</t>
        </is>
      </c>
    </row>
    <row r="2">
      <c r="B2" s="2" t="inlineStr">
        <is>
          <t>Mar. 31, 2021</t>
        </is>
      </c>
    </row>
    <row r="3">
      <c r="A3" s="3" t="inlineStr">
        <is>
          <t>Organization Consolidation And Presentation Of Financial Statements [Abstract]</t>
        </is>
      </c>
    </row>
    <row r="4">
      <c r="A4" s="4" t="inlineStr">
        <is>
          <t>Changes in Balances of Contract Assets and Liabilities and Revenues Recognized</t>
        </is>
      </c>
      <c r="B4" s="4" t="inlineStr">
        <is>
          <t>The following table presents changes in the balances of the Company’s contract assets and liabilities during the three months ended March 31, 2021:
In thousands
Balance at Beginning of Period
Additions
Deductions
Balance at End of Period
Three months ended March 31, 2021:
Contract assets
$
—
$
—
$
—
$
—
Contract liabilities:
Deferred revenue
$
18,632
$
—
$
(662
)
$
17,970
Three months ended March 31, 2020:
Contract assets
$
—
$
—
$
—
$
—
Contract liabilities:
Deferred revenue
$
20,846
$
3,750
$
(2,789
)
$
21,807
During the three months ended March 31, 2021, the Company recognized the following revenues as a result of changes in the contract asset and contract liability balances in the respective periods:
In thousands
Three Months Ended March 31,
Revenue recognized in the period from:
2021
2020
Amounts included in contract liability at the beginning of the period
$
662
$
1,390
Performance obligations satisfied in previous periods
$
—
$
1,0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aturity Analysis of Undiscounted Payments for Operating Lease Liabilities and Reconciliation with Carrying Amount of Lease Liability</t>
        </is>
      </c>
      <c r="B4" s="4" t="inlineStr">
        <is>
          <t>The table below depicts a maturity analysis of the Company’s undiscounted payments for its operating lease liabilities and their reconciliation with the carrying amount of lease liability presented in the statement of financial position as of March 31, 2021:
Undiscounted lease payments ($000s)
Remainder of 2021
$
1,134
2022
1,774
2023
1,808
2024
1,842
2025
1,876
2026 and thereafter
9,112
Total undiscounted payments
$
17,546
Discount Adjustments
$
(6,956
)
Current operating lease liability
$
1,575
Long-term operating lease liability
$
9,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Nature of Business and Basis of Presentation - Additional Information (Detail)</t>
        </is>
      </c>
      <c r="B1" s="2" t="inlineStr">
        <is>
          <t>3 Months Ended</t>
        </is>
      </c>
    </row>
    <row r="2">
      <c r="B2" s="2" t="inlineStr">
        <is>
          <t>Mar. 31, 2021USD ($)Segment</t>
        </is>
      </c>
      <c r="C2" s="2" t="inlineStr">
        <is>
          <t>Dec. 31, 2020USD ($)</t>
        </is>
      </c>
    </row>
    <row r="3">
      <c r="A3" s="3" t="inlineStr">
        <is>
          <t>Organization Consolidation And Presentation Of Financial Statements [Abstract]</t>
        </is>
      </c>
    </row>
    <row r="4">
      <c r="A4" s="4" t="inlineStr">
        <is>
          <t>Number of operating segments | Segment</t>
        </is>
      </c>
      <c r="B4" s="5" t="n">
        <v>1</v>
      </c>
    </row>
    <row r="5">
      <c r="A5" s="4" t="inlineStr">
        <is>
          <t>Total assets</t>
        </is>
      </c>
      <c r="B5" s="6" t="n">
        <v>990252000</v>
      </c>
      <c r="C5" s="6" t="n">
        <v>966021000</v>
      </c>
    </row>
    <row r="6">
      <c r="A6" s="4" t="inlineStr">
        <is>
          <t>Cash and liquid short-term and long-term investments</t>
        </is>
      </c>
      <c r="B6" s="5" t="n">
        <v>538700000</v>
      </c>
    </row>
    <row r="7">
      <c r="A7" s="4" t="inlineStr">
        <is>
          <t>Total current assets</t>
        </is>
      </c>
      <c r="B7" s="5" t="n">
        <v>930516000</v>
      </c>
      <c r="C7" s="5" t="n">
        <v>879233000</v>
      </c>
    </row>
    <row r="8">
      <c r="A8" s="4" t="inlineStr">
        <is>
          <t>Cash and cash equivalents</t>
        </is>
      </c>
      <c r="B8" s="5" t="n">
        <v>290994000</v>
      </c>
      <c r="C8" s="5" t="n">
        <v>186964000</v>
      </c>
    </row>
    <row r="9">
      <c r="A9" s="4" t="inlineStr">
        <is>
          <t>Short-term investments</t>
        </is>
      </c>
      <c r="B9" s="5" t="n">
        <v>223742000</v>
      </c>
      <c r="C9" s="5" t="n">
        <v>313969000</v>
      </c>
    </row>
    <row r="10">
      <c r="A10" s="4" t="inlineStr">
        <is>
          <t>Accounts receivable, net</t>
        </is>
      </c>
      <c r="B10" s="5" t="n">
        <v>151275000</v>
      </c>
      <c r="C10" s="5" t="n">
        <v>154574000</v>
      </c>
    </row>
    <row r="11">
      <c r="A11" s="4" t="inlineStr">
        <is>
          <t>Inventory</t>
        </is>
      </c>
      <c r="B11" s="5" t="n">
        <v>230892000</v>
      </c>
      <c r="C11" s="5" t="n">
        <v>188864000</v>
      </c>
    </row>
    <row r="12">
      <c r="A12" s="4" t="inlineStr">
        <is>
          <t>Long-term investments</t>
        </is>
      </c>
      <c r="B12" s="5" t="n">
        <v>24004000</v>
      </c>
      <c r="C12" s="6" t="n">
        <v>62469000</v>
      </c>
    </row>
    <row r="13">
      <c r="A13" s="4" t="inlineStr">
        <is>
          <t>Debt outstanding</t>
        </is>
      </c>
      <c r="B13"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Significant Accounting Policies - Additional Information (Detail) $ in Millions</t>
        </is>
      </c>
      <c r="B1" s="2" t="inlineStr">
        <is>
          <t>3 Months Ended</t>
        </is>
      </c>
    </row>
    <row r="2">
      <c r="B2" s="2" t="inlineStr">
        <is>
          <t>Mar. 31, 2021USD ($)SegmentCustomer</t>
        </is>
      </c>
      <c r="C2" s="2" t="inlineStr">
        <is>
          <t>Mar. 31, 2020USD ($)</t>
        </is>
      </c>
    </row>
    <row r="3">
      <c r="A3" s="3" t="inlineStr">
        <is>
          <t>Significant Accounting Policies [Line Items]</t>
        </is>
      </c>
    </row>
    <row r="4">
      <c r="A4" s="4" t="inlineStr">
        <is>
          <t>Trade receivables, credit period</t>
        </is>
      </c>
      <c r="B4" s="4" t="inlineStr">
        <is>
          <t>30 days</t>
        </is>
      </c>
    </row>
    <row r="5">
      <c r="A5" s="4" t="inlineStr">
        <is>
          <t>Maturities period</t>
        </is>
      </c>
      <c r="B5" s="4" t="inlineStr">
        <is>
          <t>24 months</t>
        </is>
      </c>
    </row>
    <row r="6">
      <c r="A6" s="4" t="inlineStr">
        <is>
          <t>Unrealized gain (loss) on held-to-maturity securities | $</t>
        </is>
      </c>
      <c r="B6" s="9" t="n">
        <v>0.2</v>
      </c>
      <c r="C6" s="9" t="n">
        <v>-0.7</v>
      </c>
    </row>
    <row r="7">
      <c r="A7" s="4" t="inlineStr">
        <is>
          <t>Number of operating segments | Segment</t>
        </is>
      </c>
      <c r="B7" s="5" t="n">
        <v>1</v>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 [true false]</t>
        </is>
      </c>
      <c r="B10" s="4" t="inlineStr">
        <is>
          <t>true</t>
        </is>
      </c>
    </row>
    <row r="11">
      <c r="A11" s="4" t="inlineStr">
        <is>
          <t>Accounting Standards Update [Extensible List]</t>
        </is>
      </c>
      <c r="B11" s="4" t="inlineStr">
        <is>
          <t>us-gaap:AccountingStandardsUpdate201912Member</t>
        </is>
      </c>
    </row>
    <row r="12">
      <c r="A12" s="4" t="inlineStr">
        <is>
          <t>Short Term Investments</t>
        </is>
      </c>
    </row>
    <row r="13">
      <c r="A13" s="3" t="inlineStr">
        <is>
          <t>Significant Accounting Policies [Line Items]</t>
        </is>
      </c>
    </row>
    <row r="14">
      <c r="A14" s="4" t="inlineStr">
        <is>
          <t>Maturities period</t>
        </is>
      </c>
      <c r="B14" s="4" t="inlineStr">
        <is>
          <t>12 months</t>
        </is>
      </c>
    </row>
    <row r="15">
      <c r="A15" s="4" t="inlineStr">
        <is>
          <t>Long Term Investments</t>
        </is>
      </c>
    </row>
    <row r="16">
      <c r="A16" s="3" t="inlineStr">
        <is>
          <t>Significant Accounting Policies [Line Items]</t>
        </is>
      </c>
    </row>
    <row r="17">
      <c r="A17" s="4" t="inlineStr">
        <is>
          <t>Maturities period</t>
        </is>
      </c>
      <c r="B17" s="4" t="inlineStr">
        <is>
          <t>12 months</t>
        </is>
      </c>
    </row>
    <row r="18">
      <c r="A18" s="4" t="inlineStr">
        <is>
          <t>Money Market Instruments</t>
        </is>
      </c>
    </row>
    <row r="19">
      <c r="A19" s="3" t="inlineStr">
        <is>
          <t>Significant Accounting Policies [Line Items]</t>
        </is>
      </c>
    </row>
    <row r="20">
      <c r="A20" s="4" t="inlineStr">
        <is>
          <t>Maturities period</t>
        </is>
      </c>
      <c r="B20" s="4" t="inlineStr">
        <is>
          <t>90 days</t>
        </is>
      </c>
    </row>
    <row r="21">
      <c r="A21" s="4" t="inlineStr">
        <is>
          <t>Gross Product Sales | Customer Concentration Risk</t>
        </is>
      </c>
    </row>
    <row r="22">
      <c r="A22" s="3" t="inlineStr">
        <is>
          <t>Significant Accounting Policies [Line Items]</t>
        </is>
      </c>
    </row>
    <row r="23">
      <c r="A23" s="4" t="inlineStr">
        <is>
          <t>Number of customers | Customer</t>
        </is>
      </c>
      <c r="B23" s="5" t="n">
        <v>3</v>
      </c>
    </row>
    <row r="24">
      <c r="A24" s="4" t="inlineStr">
        <is>
          <t>Customer A | Gross Product Sales | Customer Concentration Risk</t>
        </is>
      </c>
    </row>
    <row r="25">
      <c r="A25" s="3" t="inlineStr">
        <is>
          <t>Significant Accounting Policies [Line Items]</t>
        </is>
      </c>
    </row>
    <row r="26">
      <c r="A26" s="4" t="inlineStr">
        <is>
          <t>Concentration risk percentage</t>
        </is>
      </c>
      <c r="B26" s="4" t="inlineStr">
        <is>
          <t>27.00%</t>
        </is>
      </c>
      <c r="C26" s="4" t="inlineStr">
        <is>
          <t>24.00%</t>
        </is>
      </c>
    </row>
    <row r="27">
      <c r="A27" s="4" t="inlineStr">
        <is>
          <t>Customer A | Accounts Receivable | Customer Concentration Risk</t>
        </is>
      </c>
    </row>
    <row r="28">
      <c r="A28" s="3" t="inlineStr">
        <is>
          <t>Significant Accounting Policies [Line Items]</t>
        </is>
      </c>
    </row>
    <row r="29">
      <c r="A29" s="4" t="inlineStr">
        <is>
          <t>Concentration risk percentage</t>
        </is>
      </c>
      <c r="B29" s="4" t="inlineStr">
        <is>
          <t>35.00%</t>
        </is>
      </c>
      <c r="C29" s="4" t="inlineStr">
        <is>
          <t>32.00%</t>
        </is>
      </c>
    </row>
    <row r="30">
      <c r="A30" s="4" t="inlineStr">
        <is>
          <t>Customer B | Gross Product Sales | Customer Concentration Risk</t>
        </is>
      </c>
    </row>
    <row r="31">
      <c r="A31" s="3" t="inlineStr">
        <is>
          <t>Significant Accounting Policies [Line Items]</t>
        </is>
      </c>
    </row>
    <row r="32">
      <c r="A32" s="4" t="inlineStr">
        <is>
          <t>Concentration risk percentage</t>
        </is>
      </c>
      <c r="B32" s="4" t="inlineStr">
        <is>
          <t>35.00%</t>
        </is>
      </c>
      <c r="C32" s="4" t="inlineStr">
        <is>
          <t>35.00%</t>
        </is>
      </c>
    </row>
    <row r="33">
      <c r="A33" s="4" t="inlineStr">
        <is>
          <t>Customer B | Accounts Receivable | Customer Concentration Risk</t>
        </is>
      </c>
    </row>
    <row r="34">
      <c r="A34" s="3" t="inlineStr">
        <is>
          <t>Significant Accounting Policies [Line Items]</t>
        </is>
      </c>
    </row>
    <row r="35">
      <c r="A35" s="4" t="inlineStr">
        <is>
          <t>Concentration risk percentage</t>
        </is>
      </c>
      <c r="B35" s="4" t="inlineStr">
        <is>
          <t>36.00%</t>
        </is>
      </c>
      <c r="C35" s="4" t="inlineStr">
        <is>
          <t>27.00%</t>
        </is>
      </c>
    </row>
    <row r="36">
      <c r="A36" s="4" t="inlineStr">
        <is>
          <t>Customer C | Gross Product Sales | Customer Concentration Risk</t>
        </is>
      </c>
    </row>
    <row r="37">
      <c r="A37" s="3" t="inlineStr">
        <is>
          <t>Significant Accounting Policies [Line Items]</t>
        </is>
      </c>
    </row>
    <row r="38">
      <c r="A38" s="4" t="inlineStr">
        <is>
          <t>Concentration risk percentage</t>
        </is>
      </c>
      <c r="B38" s="4" t="inlineStr">
        <is>
          <t>31.00%</t>
        </is>
      </c>
      <c r="C38" s="4" t="inlineStr">
        <is>
          <t>32.00%</t>
        </is>
      </c>
    </row>
    <row r="39">
      <c r="A39" s="4" t="inlineStr">
        <is>
          <t>Customer C | Accounts Receivable | Customer Concentration Risk</t>
        </is>
      </c>
    </row>
    <row r="40">
      <c r="A40" s="3" t="inlineStr">
        <is>
          <t>Significant Accounting Policies [Line Items]</t>
        </is>
      </c>
    </row>
    <row r="41">
      <c r="A41" s="4" t="inlineStr">
        <is>
          <t>Concentration risk percentage</t>
        </is>
      </c>
      <c r="B41" s="4" t="inlineStr">
        <is>
          <t>24.00%</t>
        </is>
      </c>
      <c r="C41" s="4" t="inlineStr">
        <is>
          <t>30.00%</t>
        </is>
      </c>
    </row>
    <row r="42">
      <c r="A42" s="4" t="inlineStr">
        <is>
          <t>Internal Revenue Service (IRS)</t>
        </is>
      </c>
    </row>
    <row r="43">
      <c r="A43" s="3" t="inlineStr">
        <is>
          <t>Significant Accounting Policies [Line Items]</t>
        </is>
      </c>
    </row>
    <row r="44">
      <c r="A44" s="4" t="inlineStr">
        <is>
          <t>Open tax year</t>
        </is>
      </c>
      <c r="B44" s="4" t="inlineStr">
        <is>
          <t>2018</t>
        </is>
      </c>
    </row>
    <row r="45">
      <c r="A45" s="4" t="inlineStr">
        <is>
          <t>Earliest Tax Year | New Jersey Department of Treasury</t>
        </is>
      </c>
    </row>
    <row r="46">
      <c r="A46" s="3" t="inlineStr">
        <is>
          <t>Significant Accounting Policies [Line Items]</t>
        </is>
      </c>
    </row>
    <row r="47">
      <c r="A47" s="4" t="inlineStr">
        <is>
          <t>Open tax year</t>
        </is>
      </c>
      <c r="B47" s="4" t="inlineStr">
        <is>
          <t>2012</t>
        </is>
      </c>
    </row>
    <row r="48">
      <c r="A48" s="4" t="inlineStr">
        <is>
          <t>Latest Tax Year | New Jersey Department of Treasury</t>
        </is>
      </c>
    </row>
    <row r="49">
      <c r="A49" s="3" t="inlineStr">
        <is>
          <t>Significant Accounting Policies [Line Items]</t>
        </is>
      </c>
    </row>
    <row r="50">
      <c r="A50" s="4" t="inlineStr">
        <is>
          <t>Open tax year</t>
        </is>
      </c>
      <c r="B50" s="4" t="inlineStr">
        <is>
          <t>2015</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Mar. 31, 2021</t>
        </is>
      </c>
      <c r="C1" s="2" t="inlineStr">
        <is>
          <t>Dec. 31, 2020</t>
        </is>
      </c>
    </row>
    <row r="2">
      <c r="A2" s="3" t="inlineStr">
        <is>
          <t>Accounts, Notes, Loans and Financing Receivable [Line Items]</t>
        </is>
      </c>
    </row>
    <row r="3">
      <c r="A3" s="4" t="inlineStr">
        <is>
          <t>Gross trade accounts receivable</t>
        </is>
      </c>
      <c r="B3" s="6" t="n">
        <v>220215</v>
      </c>
      <c r="C3" s="6" t="n">
        <v>203875</v>
      </c>
    </row>
    <row r="4">
      <c r="A4" s="4" t="inlineStr">
        <is>
          <t>Accounts receivable, net</t>
        </is>
      </c>
      <c r="B4" s="5" t="n">
        <v>151275</v>
      </c>
      <c r="C4" s="5" t="n">
        <v>154574</v>
      </c>
    </row>
    <row r="5">
      <c r="A5" s="4" t="inlineStr">
        <is>
          <t>Trade Allowances</t>
        </is>
      </c>
    </row>
    <row r="6">
      <c r="A6" s="3" t="inlineStr">
        <is>
          <t>Accounts, Notes, Loans and Financing Receivable [Line Items]</t>
        </is>
      </c>
    </row>
    <row r="7">
      <c r="A7" s="4" t="inlineStr">
        <is>
          <t>Valuation allowances and reserves</t>
        </is>
      </c>
      <c r="B7" s="5" t="n">
        <v>-54708</v>
      </c>
      <c r="C7" s="5" t="n">
        <v>-36242</v>
      </c>
    </row>
    <row r="8">
      <c r="A8" s="4" t="inlineStr">
        <is>
          <t>Chargebacks</t>
        </is>
      </c>
    </row>
    <row r="9">
      <c r="A9" s="3" t="inlineStr">
        <is>
          <t>Accounts, Notes, Loans and Financing Receivable [Line Items]</t>
        </is>
      </c>
    </row>
    <row r="10">
      <c r="A10" s="4" t="inlineStr">
        <is>
          <t>Valuation allowances and reserves</t>
        </is>
      </c>
      <c r="B10" s="5" t="n">
        <v>-13287</v>
      </c>
      <c r="C10" s="5" t="n">
        <v>-12114</v>
      </c>
    </row>
    <row r="11">
      <c r="A11" s="4" t="inlineStr">
        <is>
          <t>Allowance for Doubtful Accounts</t>
        </is>
      </c>
    </row>
    <row r="12">
      <c r="A12" s="3" t="inlineStr">
        <is>
          <t>Accounts, Notes, Loans and Financing Receivable [Line Items]</t>
        </is>
      </c>
    </row>
    <row r="13">
      <c r="A13" s="4" t="inlineStr">
        <is>
          <t>Valuation allowances and reserves</t>
        </is>
      </c>
      <c r="B13" s="6" t="n">
        <v>-945</v>
      </c>
      <c r="C13" s="6" t="n">
        <v>-9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lculation of Net Loss and Number of Shares Used to Compute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basic and diluted</t>
        </is>
      </c>
      <c r="B4" s="6" t="n">
        <v>-1626</v>
      </c>
      <c r="C4" s="6" t="n">
        <v>-20553</v>
      </c>
    </row>
    <row r="5">
      <c r="A5" s="4" t="inlineStr">
        <is>
          <t>Weighted average shares outstanding—basic and diluted</t>
        </is>
      </c>
      <c r="B5" s="5" t="n">
        <v>394638</v>
      </c>
      <c r="C5" s="5" t="n">
        <v>361136</v>
      </c>
    </row>
    <row r="6">
      <c r="A6" s="4" t="inlineStr">
        <is>
          <t>Net loss per share—basic and diluted</t>
        </is>
      </c>
      <c r="B6" s="6" t="n">
        <v>0</v>
      </c>
      <c r="C6" s="8"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Not Included in the Computation of Net Loss per Share (Detail) - shares shares in Thousands</t>
        </is>
      </c>
      <c r="B1" s="2" t="inlineStr">
        <is>
          <t>3 Months Ended</t>
        </is>
      </c>
    </row>
    <row r="2">
      <c r="B2" s="2" t="inlineStr">
        <is>
          <t>Mar. 31, 2021</t>
        </is>
      </c>
      <c r="C2" s="2" t="inlineStr">
        <is>
          <t>Mar. 31, 2020</t>
        </is>
      </c>
    </row>
    <row r="3">
      <c r="A3" s="4" t="inlineStr">
        <is>
          <t>Preferred Stock</t>
        </is>
      </c>
    </row>
    <row r="4">
      <c r="A4" s="3" t="inlineStr">
        <is>
          <t>Antidilutive Securities Excluded from Computation of Earnings Per Share [Line Items]</t>
        </is>
      </c>
    </row>
    <row r="5">
      <c r="A5" s="4" t="inlineStr">
        <is>
          <t>Anti-dilutive securities</t>
        </is>
      </c>
      <c r="C5" s="5" t="n">
        <v>28932</v>
      </c>
    </row>
    <row r="6">
      <c r="A6" s="4" t="inlineStr">
        <is>
          <t>Stock Options</t>
        </is>
      </c>
    </row>
    <row r="7">
      <c r="A7" s="3" t="inlineStr">
        <is>
          <t>Antidilutive Securities Excluded from Computation of Earnings Per Share [Line Items]</t>
        </is>
      </c>
    </row>
    <row r="8">
      <c r="A8" s="4" t="inlineStr">
        <is>
          <t>Anti-dilutive securities</t>
        </is>
      </c>
      <c r="B8" s="5" t="n">
        <v>19372</v>
      </c>
      <c r="C8" s="5" t="n">
        <v>17207</v>
      </c>
    </row>
    <row r="9">
      <c r="A9" s="4" t="inlineStr">
        <is>
          <t>Restricted Stock Units (RSUs)</t>
        </is>
      </c>
    </row>
    <row r="10">
      <c r="A10" s="3" t="inlineStr">
        <is>
          <t>Antidilutive Securities Excluded from Computation of Earnings Per Share [Line Items]</t>
        </is>
      </c>
    </row>
    <row r="11">
      <c r="A11" s="4" t="inlineStr">
        <is>
          <t>Anti-dilutive securities</t>
        </is>
      </c>
      <c r="B11" s="5" t="n">
        <v>10252</v>
      </c>
      <c r="C11" s="5" t="n">
        <v>7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Mar. 31, 2021</t>
        </is>
      </c>
      <c r="C1" s="2" t="inlineStr">
        <is>
          <t>Dec. 31, 2020</t>
        </is>
      </c>
    </row>
    <row r="2">
      <c r="A2" s="3" t="inlineStr">
        <is>
          <t>Asset:</t>
        </is>
      </c>
    </row>
    <row r="3">
      <c r="A3" s="4" t="inlineStr">
        <is>
          <t>Asset, fair value</t>
        </is>
      </c>
      <c r="B3" s="6" t="n">
        <v>434207</v>
      </c>
      <c r="C3" s="6" t="n">
        <v>473882</v>
      </c>
    </row>
    <row r="4">
      <c r="A4" s="4" t="inlineStr">
        <is>
          <t>Money Market Fund</t>
        </is>
      </c>
    </row>
    <row r="5">
      <c r="A5" s="3" t="inlineStr">
        <is>
          <t>Asset:</t>
        </is>
      </c>
    </row>
    <row r="6">
      <c r="A6" s="4" t="inlineStr">
        <is>
          <t>Asset, fair value</t>
        </is>
      </c>
      <c r="B6" s="5" t="n">
        <v>177426</v>
      </c>
      <c r="C6" s="5" t="n">
        <v>88266</v>
      </c>
    </row>
    <row r="7">
      <c r="A7" s="4" t="inlineStr">
        <is>
          <t>U.S. Treasury Shares</t>
        </is>
      </c>
    </row>
    <row r="8">
      <c r="A8" s="3" t="inlineStr">
        <is>
          <t>Asset:</t>
        </is>
      </c>
    </row>
    <row r="9">
      <c r="A9" s="4" t="inlineStr">
        <is>
          <t>Asset, fair value</t>
        </is>
      </c>
      <c r="B9" s="5" t="n">
        <v>31673</v>
      </c>
      <c r="C9" s="5" t="n">
        <v>48356</v>
      </c>
    </row>
    <row r="10">
      <c r="A10" s="4" t="inlineStr">
        <is>
          <t>Corporate Bonds</t>
        </is>
      </c>
    </row>
    <row r="11">
      <c r="A11" s="3" t="inlineStr">
        <is>
          <t>Asset:</t>
        </is>
      </c>
    </row>
    <row r="12">
      <c r="A12" s="4" t="inlineStr">
        <is>
          <t>Asset, fair value</t>
        </is>
      </c>
      <c r="B12" s="5" t="n">
        <v>130114</v>
      </c>
      <c r="C12" s="5" t="n">
        <v>179864</v>
      </c>
    </row>
    <row r="13">
      <c r="A13" s="4" t="inlineStr">
        <is>
          <t>Commercial Paper</t>
        </is>
      </c>
    </row>
    <row r="14">
      <c r="A14" s="3" t="inlineStr">
        <is>
          <t>Asset:</t>
        </is>
      </c>
    </row>
    <row r="15">
      <c r="A15" s="4" t="inlineStr">
        <is>
          <t>Asset, fair value</t>
        </is>
      </c>
      <c r="B15" s="5" t="n">
        <v>47517</v>
      </c>
      <c r="C15" s="5" t="n">
        <v>106650</v>
      </c>
    </row>
    <row r="16">
      <c r="A16" s="4" t="inlineStr">
        <is>
          <t>Agency Securities</t>
        </is>
      </c>
    </row>
    <row r="17">
      <c r="A17" s="3" t="inlineStr">
        <is>
          <t>Asset:</t>
        </is>
      </c>
    </row>
    <row r="18">
      <c r="A18" s="4" t="inlineStr">
        <is>
          <t>Asset, fair value</t>
        </is>
      </c>
      <c r="B18" s="5" t="n">
        <v>20708</v>
      </c>
      <c r="C18" s="5" t="n">
        <v>20782</v>
      </c>
    </row>
    <row r="19">
      <c r="A19" s="4" t="inlineStr">
        <is>
          <t>Repo Securities</t>
        </is>
      </c>
    </row>
    <row r="20">
      <c r="A20" s="3" t="inlineStr">
        <is>
          <t>Asset:</t>
        </is>
      </c>
    </row>
    <row r="21">
      <c r="A21" s="4" t="inlineStr">
        <is>
          <t>Asset, fair value</t>
        </is>
      </c>
      <c r="B21" s="5" t="n">
        <v>10000</v>
      </c>
      <c r="C21" s="5" t="n">
        <v>10000</v>
      </c>
    </row>
    <row r="22">
      <c r="A22" s="4" t="inlineStr">
        <is>
          <t>Asset Backed Securities</t>
        </is>
      </c>
    </row>
    <row r="23">
      <c r="A23" s="3" t="inlineStr">
        <is>
          <t>Asset:</t>
        </is>
      </c>
    </row>
    <row r="24">
      <c r="A24" s="4" t="inlineStr">
        <is>
          <t>Asset, fair value</t>
        </is>
      </c>
      <c r="B24" s="5" t="n">
        <v>5411</v>
      </c>
      <c r="C24" s="5" t="n">
        <v>8599</v>
      </c>
    </row>
    <row r="25">
      <c r="A25" s="4" t="inlineStr">
        <is>
          <t>Certificates of Deposit</t>
        </is>
      </c>
    </row>
    <row r="26">
      <c r="A26" s="3" t="inlineStr">
        <is>
          <t>Asset:</t>
        </is>
      </c>
    </row>
    <row r="27">
      <c r="A27" s="4" t="inlineStr">
        <is>
          <t>Asset, fair value</t>
        </is>
      </c>
      <c r="B27" s="5" t="n">
        <v>6124</v>
      </c>
      <c r="C27" s="5" t="n">
        <v>6125</v>
      </c>
    </row>
    <row r="28">
      <c r="A28" s="4" t="inlineStr">
        <is>
          <t>Non-US Government</t>
        </is>
      </c>
    </row>
    <row r="29">
      <c r="A29" s="3" t="inlineStr">
        <is>
          <t>Asset:</t>
        </is>
      </c>
    </row>
    <row r="30">
      <c r="A30" s="4" t="inlineStr">
        <is>
          <t>Asset, fair value</t>
        </is>
      </c>
      <c r="B30" s="5" t="n">
        <v>5234</v>
      </c>
      <c r="C30" s="5" t="n">
        <v>5240</v>
      </c>
    </row>
    <row r="31">
      <c r="A31" s="4" t="inlineStr">
        <is>
          <t>Level 1</t>
        </is>
      </c>
    </row>
    <row r="32">
      <c r="A32" s="3" t="inlineStr">
        <is>
          <t>Asset:</t>
        </is>
      </c>
    </row>
    <row r="33">
      <c r="A33" s="4" t="inlineStr">
        <is>
          <t>Asset, fair value</t>
        </is>
      </c>
      <c r="B33" s="5" t="n">
        <v>209099</v>
      </c>
      <c r="C33" s="5" t="n">
        <v>136622</v>
      </c>
    </row>
    <row r="34">
      <c r="A34" s="4" t="inlineStr">
        <is>
          <t>Level 1 | Money Market Fund</t>
        </is>
      </c>
    </row>
    <row r="35">
      <c r="A35" s="3" t="inlineStr">
        <is>
          <t>Asset:</t>
        </is>
      </c>
    </row>
    <row r="36">
      <c r="A36" s="4" t="inlineStr">
        <is>
          <t>Asset, fair value</t>
        </is>
      </c>
      <c r="B36" s="5" t="n">
        <v>177426</v>
      </c>
      <c r="C36" s="5" t="n">
        <v>88266</v>
      </c>
    </row>
    <row r="37">
      <c r="A37" s="4" t="inlineStr">
        <is>
          <t>Level 1 | U.S. Treasury Shares</t>
        </is>
      </c>
    </row>
    <row r="38">
      <c r="A38" s="3" t="inlineStr">
        <is>
          <t>Asset:</t>
        </is>
      </c>
    </row>
    <row r="39">
      <c r="A39" s="4" t="inlineStr">
        <is>
          <t>Asset, fair value</t>
        </is>
      </c>
      <c r="B39" s="5" t="n">
        <v>31673</v>
      </c>
      <c r="C39" s="5" t="n">
        <v>48356</v>
      </c>
    </row>
    <row r="40">
      <c r="A40" s="4" t="inlineStr">
        <is>
          <t>Level 2</t>
        </is>
      </c>
    </row>
    <row r="41">
      <c r="A41" s="3" t="inlineStr">
        <is>
          <t>Asset:</t>
        </is>
      </c>
    </row>
    <row r="42">
      <c r="A42" s="4" t="inlineStr">
        <is>
          <t>Asset, fair value</t>
        </is>
      </c>
      <c r="B42" s="5" t="n">
        <v>225108</v>
      </c>
      <c r="C42" s="5" t="n">
        <v>337260</v>
      </c>
    </row>
    <row r="43">
      <c r="A43" s="4" t="inlineStr">
        <is>
          <t>Level 2 | Corporate Bonds</t>
        </is>
      </c>
    </row>
    <row r="44">
      <c r="A44" s="3" t="inlineStr">
        <is>
          <t>Asset:</t>
        </is>
      </c>
    </row>
    <row r="45">
      <c r="A45" s="4" t="inlineStr">
        <is>
          <t>Asset, fair value</t>
        </is>
      </c>
      <c r="B45" s="5" t="n">
        <v>130114</v>
      </c>
      <c r="C45" s="5" t="n">
        <v>179864</v>
      </c>
    </row>
    <row r="46">
      <c r="A46" s="4" t="inlineStr">
        <is>
          <t>Level 2 | Commercial Paper</t>
        </is>
      </c>
    </row>
    <row r="47">
      <c r="A47" s="3" t="inlineStr">
        <is>
          <t>Asset:</t>
        </is>
      </c>
    </row>
    <row r="48">
      <c r="A48" s="4" t="inlineStr">
        <is>
          <t>Asset, fair value</t>
        </is>
      </c>
      <c r="B48" s="5" t="n">
        <v>47517</v>
      </c>
      <c r="C48" s="5" t="n">
        <v>106650</v>
      </c>
    </row>
    <row r="49">
      <c r="A49" s="4" t="inlineStr">
        <is>
          <t>Level 2 | Agency Securities</t>
        </is>
      </c>
    </row>
    <row r="50">
      <c r="A50" s="3" t="inlineStr">
        <is>
          <t>Asset:</t>
        </is>
      </c>
    </row>
    <row r="51">
      <c r="A51" s="4" t="inlineStr">
        <is>
          <t>Asset, fair value</t>
        </is>
      </c>
      <c r="B51" s="5" t="n">
        <v>20708</v>
      </c>
      <c r="C51" s="5" t="n">
        <v>20782</v>
      </c>
    </row>
    <row r="52">
      <c r="A52" s="4" t="inlineStr">
        <is>
          <t>Level 2 | Repo Securities</t>
        </is>
      </c>
    </row>
    <row r="53">
      <c r="A53" s="3" t="inlineStr">
        <is>
          <t>Asset:</t>
        </is>
      </c>
    </row>
    <row r="54">
      <c r="A54" s="4" t="inlineStr">
        <is>
          <t>Asset, fair value</t>
        </is>
      </c>
      <c r="B54" s="5" t="n">
        <v>10000</v>
      </c>
      <c r="C54" s="5" t="n">
        <v>10000</v>
      </c>
    </row>
    <row r="55">
      <c r="A55" s="4" t="inlineStr">
        <is>
          <t>Level 2 | Asset Backed Securities</t>
        </is>
      </c>
    </row>
    <row r="56">
      <c r="A56" s="3" t="inlineStr">
        <is>
          <t>Asset:</t>
        </is>
      </c>
    </row>
    <row r="57">
      <c r="A57" s="4" t="inlineStr">
        <is>
          <t>Asset, fair value</t>
        </is>
      </c>
      <c r="B57" s="5" t="n">
        <v>5411</v>
      </c>
      <c r="C57" s="5" t="n">
        <v>8599</v>
      </c>
    </row>
    <row r="58">
      <c r="A58" s="4" t="inlineStr">
        <is>
          <t>Level 2 | Certificates of Deposit</t>
        </is>
      </c>
    </row>
    <row r="59">
      <c r="A59" s="3" t="inlineStr">
        <is>
          <t>Asset:</t>
        </is>
      </c>
    </row>
    <row r="60">
      <c r="A60" s="4" t="inlineStr">
        <is>
          <t>Asset, fair value</t>
        </is>
      </c>
      <c r="B60" s="5" t="n">
        <v>6124</v>
      </c>
      <c r="C60" s="5" t="n">
        <v>6125</v>
      </c>
    </row>
    <row r="61">
      <c r="A61" s="4" t="inlineStr">
        <is>
          <t>Level 2 | Non-US Government</t>
        </is>
      </c>
    </row>
    <row r="62">
      <c r="A62" s="3" t="inlineStr">
        <is>
          <t>Asset:</t>
        </is>
      </c>
    </row>
    <row r="63">
      <c r="A63" s="4" t="inlineStr">
        <is>
          <t>Asset, fair value</t>
        </is>
      </c>
      <c r="B63" s="6" t="n">
        <v>5234</v>
      </c>
      <c r="C63" s="6" t="n">
        <v>5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5</v>
      </c>
      <c r="C3" s="7" t="n">
        <v>0.5</v>
      </c>
    </row>
    <row r="4">
      <c r="A4" s="4" t="inlineStr">
        <is>
          <t>Common stock, shares authorized, unlimited</t>
        </is>
      </c>
      <c r="B4" s="4" t="inlineStr">
        <is>
          <t>Unlimited</t>
        </is>
      </c>
      <c r="C4" s="4" t="inlineStr">
        <is>
          <t>Unlimited</t>
        </is>
      </c>
    </row>
    <row r="5">
      <c r="A5" s="4" t="inlineStr">
        <is>
          <t>Common stock, issued</t>
        </is>
      </c>
      <c r="B5" s="5" t="n">
        <v>401655725</v>
      </c>
      <c r="C5" s="5" t="n">
        <v>398425000</v>
      </c>
    </row>
    <row r="6">
      <c r="A6" s="4" t="inlineStr">
        <is>
          <t>Common stock, outstanding</t>
        </is>
      </c>
      <c r="B6" s="5" t="n">
        <v>394764841</v>
      </c>
      <c r="C6" s="5" t="n">
        <v>392538081</v>
      </c>
    </row>
    <row r="7">
      <c r="A7" s="4" t="inlineStr">
        <is>
          <t>Treasury stock, shares</t>
        </is>
      </c>
      <c r="B7" s="5" t="n">
        <v>6890884</v>
      </c>
      <c r="C7" s="5" t="n">
        <v>5886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Intangible Asset - Additional Information (Detail) £ in Millions, $ in Millions</t>
        </is>
      </c>
      <c r="B1" s="2" t="inlineStr">
        <is>
          <t>1 Months Ended</t>
        </is>
      </c>
      <c r="D1" s="2" t="inlineStr">
        <is>
          <t>3 Months Ended</t>
        </is>
      </c>
    </row>
    <row r="2">
      <c r="B2" s="2" t="inlineStr">
        <is>
          <t>Mar. 31, 2021USD ($)</t>
        </is>
      </c>
      <c r="C2" s="2" t="inlineStr">
        <is>
          <t>Mar. 31, 2021GBP (£)</t>
        </is>
      </c>
      <c r="D2" s="2" t="inlineStr">
        <is>
          <t>Mar. 31, 2021</t>
        </is>
      </c>
    </row>
    <row r="3">
      <c r="A3" s="3" t="inlineStr">
        <is>
          <t>Finite-Lived Intangible Assets [Line Items]</t>
        </is>
      </c>
    </row>
    <row r="4">
      <c r="A4" s="4" t="inlineStr">
        <is>
          <t>Intangible asset estimated weighted- average remaining useful life</t>
        </is>
      </c>
      <c r="D4" s="4" t="inlineStr">
        <is>
          <t>9 years 3 months 18 days</t>
        </is>
      </c>
    </row>
    <row r="5">
      <c r="A5" s="4" t="inlineStr">
        <is>
          <t>Intangible asset estimated weighted- average remaining useful life extended period</t>
        </is>
      </c>
      <c r="D5" s="4" t="inlineStr">
        <is>
          <t>10 years</t>
        </is>
      </c>
    </row>
    <row r="6">
      <c r="A6" s="4" t="inlineStr">
        <is>
          <t>Food and Drug Administration</t>
        </is>
      </c>
    </row>
    <row r="7">
      <c r="A7" s="3" t="inlineStr">
        <is>
          <t>Finite-Lived Intangible Assets [Line Items]</t>
        </is>
      </c>
    </row>
    <row r="8">
      <c r="A8" s="4" t="inlineStr">
        <is>
          <t>Milestone payment achieved | £</t>
        </is>
      </c>
      <c r="C8" s="10" t="n">
        <v>7.5</v>
      </c>
    </row>
    <row r="9">
      <c r="A9" s="4" t="inlineStr">
        <is>
          <t>Increase in intangible assets | $</t>
        </is>
      </c>
      <c r="B9" s="6" t="n">
        <v>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Mar. 31, 2021</t>
        </is>
      </c>
      <c r="C1" s="2" t="inlineStr">
        <is>
          <t>Dec. 31, 2020</t>
        </is>
      </c>
    </row>
    <row r="2">
      <c r="A2" s="3" t="inlineStr">
        <is>
          <t>Goodwill And Intangible Assets Disclosure [Abstract]</t>
        </is>
      </c>
    </row>
    <row r="3">
      <c r="A3" s="4" t="inlineStr">
        <is>
          <t>Technology rights</t>
        </is>
      </c>
      <c r="B3" s="6" t="n">
        <v>32081</v>
      </c>
      <c r="C3" s="6" t="n">
        <v>20081</v>
      </c>
    </row>
    <row r="4">
      <c r="A4" s="4" t="inlineStr">
        <is>
          <t>Accumulated amortization</t>
        </is>
      </c>
      <c r="B4" s="5" t="n">
        <v>-6625</v>
      </c>
      <c r="C4" s="5" t="n">
        <v>-6264</v>
      </c>
    </row>
    <row r="5">
      <c r="A5" s="4" t="inlineStr">
        <is>
          <t>Intangible asset, net</t>
        </is>
      </c>
      <c r="B5" s="6" t="n">
        <v>25456</v>
      </c>
      <c r="C5" s="6" t="n">
        <v>138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1</t>
        </is>
      </c>
      <c r="C1" s="2" t="inlineStr">
        <is>
          <t>Dec. 31, 2020</t>
        </is>
      </c>
    </row>
    <row r="2">
      <c r="A2" s="3" t="inlineStr">
        <is>
          <t>Inventory Disclosure [Abstract]</t>
        </is>
      </c>
    </row>
    <row r="3">
      <c r="A3" s="4" t="inlineStr">
        <is>
          <t>Raw materials</t>
        </is>
      </c>
      <c r="B3" s="6" t="n">
        <v>69463</v>
      </c>
      <c r="C3" s="6" t="n">
        <v>50657</v>
      </c>
    </row>
    <row r="4">
      <c r="A4" s="4" t="inlineStr">
        <is>
          <t>Work in process</t>
        </is>
      </c>
      <c r="B4" s="5" t="n">
        <v>36094</v>
      </c>
      <c r="C4" s="5" t="n">
        <v>30388</v>
      </c>
    </row>
    <row r="5">
      <c r="A5" s="4" t="inlineStr">
        <is>
          <t>Finished goods</t>
        </is>
      </c>
      <c r="B5" s="5" t="n">
        <v>125335</v>
      </c>
      <c r="C5" s="5" t="n">
        <v>107819</v>
      </c>
    </row>
    <row r="6">
      <c r="A6" s="4" t="inlineStr">
        <is>
          <t>Total inventory</t>
        </is>
      </c>
      <c r="B6" s="6" t="n">
        <v>230892</v>
      </c>
      <c r="C6" s="6" t="n">
        <v>1888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 $ in Thousands</t>
        </is>
      </c>
      <c r="B1" s="2" t="inlineStr">
        <is>
          <t>3 Months Ended</t>
        </is>
      </c>
    </row>
    <row r="2">
      <c r="B2" s="2" t="inlineStr">
        <is>
          <t>Mar. 31, 2021USD ($)</t>
        </is>
      </c>
      <c r="C2" s="2" t="inlineStr">
        <is>
          <t>Mar. 31, 2021GBP (£)</t>
        </is>
      </c>
      <c r="D2" s="2" t="inlineStr">
        <is>
          <t>Dec. 31, 2020USD ($)</t>
        </is>
      </c>
    </row>
    <row r="3">
      <c r="A3" s="3" t="inlineStr">
        <is>
          <t>Commitments And Contingencies Disclosure [Line Items]</t>
        </is>
      </c>
    </row>
    <row r="4">
      <c r="A4" s="4" t="inlineStr">
        <is>
          <t>Potential payable amount over the agreement terms based on minimum purchase obligation</t>
        </is>
      </c>
      <c r="B4" s="6" t="n">
        <v>213000</v>
      </c>
    </row>
    <row r="5">
      <c r="A5" s="4" t="inlineStr">
        <is>
          <t>Accrued expenses and other current liabilities</t>
        </is>
      </c>
      <c r="B5" s="5" t="n">
        <v>228734</v>
      </c>
      <c r="D5" s="6" t="n">
        <v>198641</v>
      </c>
    </row>
    <row r="6">
      <c r="A6" s="4" t="inlineStr">
        <is>
          <t>Communication costs related to direct-to-consumer activities</t>
        </is>
      </c>
      <c r="B6" s="5" t="n">
        <v>14200</v>
      </c>
    </row>
    <row r="7">
      <c r="A7" s="4" t="inlineStr">
        <is>
          <t>Further Indication for AMR101 | Marketing Approval In Europe</t>
        </is>
      </c>
    </row>
    <row r="8">
      <c r="A8" s="3" t="inlineStr">
        <is>
          <t>Commitments And Contingencies Disclosure [Line Items]</t>
        </is>
      </c>
    </row>
    <row r="9">
      <c r="A9" s="4" t="inlineStr">
        <is>
          <t>Potential aggregate stock or cash payment | £</t>
        </is>
      </c>
      <c r="C9" s="11" t="n">
        <v>7500000</v>
      </c>
    </row>
    <row r="10">
      <c r="A10" s="4" t="inlineStr">
        <is>
          <t>Accrued expenses and other current liabilities</t>
        </is>
      </c>
      <c r="B10" s="5" t="n">
        <v>12000</v>
      </c>
    </row>
    <row r="11">
      <c r="A11" s="4" t="inlineStr">
        <is>
          <t>Further Indication for AMR101 | Potential Marketing Approval 1</t>
        </is>
      </c>
    </row>
    <row r="12">
      <c r="A12" s="3" t="inlineStr">
        <is>
          <t>Commitments And Contingencies Disclosure [Line Items]</t>
        </is>
      </c>
    </row>
    <row r="13">
      <c r="A13" s="4" t="inlineStr">
        <is>
          <t>Potential aggregate stock or cash payment</t>
        </is>
      </c>
      <c r="B13" s="5" t="n">
        <v>6900</v>
      </c>
      <c r="C13" s="5" t="n">
        <v>5000000</v>
      </c>
    </row>
    <row r="14">
      <c r="A14" s="4" t="inlineStr">
        <is>
          <t>Further Indication for AMR101 | Potential Marketing Approval 2</t>
        </is>
      </c>
    </row>
    <row r="15">
      <c r="A15" s="3" t="inlineStr">
        <is>
          <t>Commitments And Contingencies Disclosure [Line Items]</t>
        </is>
      </c>
    </row>
    <row r="16">
      <c r="A16" s="4" t="inlineStr">
        <is>
          <t>Potential aggregate stock or cash payment</t>
        </is>
      </c>
      <c r="B16" s="6" t="n">
        <v>6900</v>
      </c>
      <c r="C16" s="11" t="n">
        <v>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30" customWidth="1" min="5" max="5"/>
    <col width="20" customWidth="1" min="6" max="6"/>
    <col width="20" customWidth="1" min="7" max="7"/>
    <col width="24" customWidth="1" min="8" max="8"/>
    <col width="24" customWidth="1" min="9" max="9"/>
  </cols>
  <sheetData>
    <row r="1">
      <c r="A1" s="1" t="inlineStr">
        <is>
          <t>Equity - Preferred Stock - Additional Information (Detail)</t>
        </is>
      </c>
      <c r="B1" s="2" t="inlineStr">
        <is>
          <t>Mar. 05, 2015USD ($)shares</t>
        </is>
      </c>
      <c r="C1" s="2" t="inlineStr">
        <is>
          <t>Mar. 31, 2021£ / sharesshares</t>
        </is>
      </c>
      <c r="D1" s="2" t="inlineStr">
        <is>
          <t>Mar. 31, 2015USD ($)</t>
        </is>
      </c>
      <c r="E1" s="2" t="inlineStr">
        <is>
          <t>Dec. 31, 2020£ / sharesshares</t>
        </is>
      </c>
      <c r="F1" s="2" t="inlineStr">
        <is>
          <t>Dec. 31, 2018shares</t>
        </is>
      </c>
      <c r="G1" s="2" t="inlineStr">
        <is>
          <t>Dec. 31, 2015shares</t>
        </is>
      </c>
      <c r="H1" s="2" t="inlineStr">
        <is>
          <t>Mar. 05, 2015£ / shares</t>
        </is>
      </c>
      <c r="I1" s="2" t="inlineStr">
        <is>
          <t>Mar. 05, 2015$ / shares</t>
        </is>
      </c>
    </row>
    <row r="2">
      <c r="A2" s="3" t="inlineStr">
        <is>
          <t>Stockholders Equity Note [Line Items]</t>
        </is>
      </c>
    </row>
    <row r="3">
      <c r="A3" s="4" t="inlineStr">
        <is>
          <t>Preferred stock, par value | £ / shares</t>
        </is>
      </c>
      <c r="H3" s="7" t="n">
        <v>0.05</v>
      </c>
    </row>
    <row r="4">
      <c r="A4" s="4" t="inlineStr">
        <is>
          <t>Estimated offering expense | $</t>
        </is>
      </c>
      <c r="D4" s="6" t="n">
        <v>700000</v>
      </c>
    </row>
    <row r="5">
      <c r="A5" s="4" t="inlineStr">
        <is>
          <t>Common stock, par value | £ / shares</t>
        </is>
      </c>
      <c r="C5" s="7" t="n">
        <v>0.5</v>
      </c>
      <c r="E5" s="7" t="n">
        <v>0.5</v>
      </c>
      <c r="H5" s="7" t="n">
        <v>0.5</v>
      </c>
    </row>
    <row r="6">
      <c r="A6" s="4" t="inlineStr">
        <is>
          <t>Series A Preferred Stock</t>
        </is>
      </c>
    </row>
    <row r="7">
      <c r="A7" s="3" t="inlineStr">
        <is>
          <t>Stockholders Equity Note [Line Items]</t>
        </is>
      </c>
    </row>
    <row r="8">
      <c r="A8" s="4" t="inlineStr">
        <is>
          <t>American depositary shares conversion rate to preference shares</t>
        </is>
      </c>
      <c r="C8" s="4" t="inlineStr">
        <is>
          <t>American Depositary Shares, or ADSs, each representing one share of Amarin’s Series A Convertible Preference Shares</t>
        </is>
      </c>
    </row>
    <row r="9">
      <c r="A9" s="4" t="inlineStr">
        <is>
          <t>Ordinary Shares</t>
        </is>
      </c>
    </row>
    <row r="10">
      <c r="A10" s="3" t="inlineStr">
        <is>
          <t>Stockholders Equity Note [Line Items]</t>
        </is>
      </c>
    </row>
    <row r="11">
      <c r="A11" s="4" t="inlineStr">
        <is>
          <t>Convertible senior notes, total ADS into which the debt is exchangeable</t>
        </is>
      </c>
      <c r="E11" s="5" t="n">
        <v>28931746</v>
      </c>
      <c r="F11" s="5" t="n">
        <v>3886718</v>
      </c>
      <c r="G11" s="5" t="n">
        <v>6283333</v>
      </c>
    </row>
    <row r="12">
      <c r="A12" s="4" t="inlineStr">
        <is>
          <t>Preferred stock, equivalent ordinary shares upon future consolidation outstanding</t>
        </is>
      </c>
      <c r="C12" s="5" t="n">
        <v>0</v>
      </c>
      <c r="E12" s="5" t="n">
        <v>0</v>
      </c>
    </row>
    <row r="13">
      <c r="A13" s="4" t="inlineStr">
        <is>
          <t>American Depositary Shares | Series A Preferred Stock</t>
        </is>
      </c>
    </row>
    <row r="14">
      <c r="A14" s="3" t="inlineStr">
        <is>
          <t>Stockholders Equity Note [Line Items]</t>
        </is>
      </c>
    </row>
    <row r="15">
      <c r="A15" s="4" t="inlineStr">
        <is>
          <t>Issuance of stock (shares)</t>
        </is>
      </c>
      <c r="B15" s="5" t="n">
        <v>391017970</v>
      </c>
    </row>
    <row r="16">
      <c r="A16" s="4" t="inlineStr">
        <is>
          <t>Stock issued under private placement, value | $</t>
        </is>
      </c>
      <c r="B16" s="6" t="n">
        <v>58600000</v>
      </c>
    </row>
    <row r="17">
      <c r="A17" s="4" t="inlineStr">
        <is>
          <t>Preferred Shares Basis</t>
        </is>
      </c>
    </row>
    <row r="18">
      <c r="A18" s="3" t="inlineStr">
        <is>
          <t>Stockholders Equity Note [Line Items]</t>
        </is>
      </c>
    </row>
    <row r="19">
      <c r="A19" s="4" t="inlineStr">
        <is>
          <t>Share conversion price | $ / shares</t>
        </is>
      </c>
      <c r="I19" s="8" t="n">
        <v>0.15</v>
      </c>
    </row>
    <row r="20">
      <c r="A20" s="4" t="inlineStr">
        <is>
          <t>Ordinary Shares Basis</t>
        </is>
      </c>
    </row>
    <row r="21">
      <c r="A21" s="3" t="inlineStr">
        <is>
          <t>Stockholders Equity Note [Line Items]</t>
        </is>
      </c>
    </row>
    <row r="22">
      <c r="A22" s="4" t="inlineStr">
        <is>
          <t>Share conversion price | $ / shares</t>
        </is>
      </c>
      <c r="I22" s="8"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Incentive Equity Awards - Additional Information (Detail) - USD ($) $ in Thousands</t>
        </is>
      </c>
      <c r="B1" s="2" t="inlineStr">
        <is>
          <t>Jan. 04, 2021</t>
        </is>
      </c>
      <c r="C1" s="2" t="inlineStr">
        <is>
          <t>Mar. 02, 2020</t>
        </is>
      </c>
      <c r="D1" s="2" t="inlineStr">
        <is>
          <t>Feb. 03, 2020</t>
        </is>
      </c>
      <c r="E1" s="2" t="inlineStr">
        <is>
          <t>Mar. 31, 2021</t>
        </is>
      </c>
      <c r="F1" s="2" t="inlineStr">
        <is>
          <t>Mar. 31, 2020</t>
        </is>
      </c>
    </row>
    <row r="2">
      <c r="A2" s="3" t="inlineStr">
        <is>
          <t>Stockholders Equity Note [Line Items]</t>
        </is>
      </c>
    </row>
    <row r="3">
      <c r="A3" s="4" t="inlineStr">
        <is>
          <t>Stock options, outstanding</t>
        </is>
      </c>
      <c r="E3" s="5" t="n">
        <v>19371777</v>
      </c>
    </row>
    <row r="4">
      <c r="A4" s="4" t="inlineStr">
        <is>
          <t>Shares issued, exercise of stock options</t>
        </is>
      </c>
      <c r="E4" s="5" t="n">
        <v>783320</v>
      </c>
      <c r="F4" s="5" t="n">
        <v>412465</v>
      </c>
    </row>
    <row r="5">
      <c r="A5" s="4" t="inlineStr">
        <is>
          <t>Proceeds from exercise of stock options, net of transaction costs</t>
        </is>
      </c>
      <c r="E5" s="6" t="n">
        <v>2059</v>
      </c>
      <c r="F5" s="6" t="n">
        <v>1306</v>
      </c>
    </row>
    <row r="6">
      <c r="A6" s="4" t="inlineStr">
        <is>
          <t>Restricted Stock Units (RSUs)</t>
        </is>
      </c>
    </row>
    <row r="7">
      <c r="A7" s="3" t="inlineStr">
        <is>
          <t>Stockholders Equity Note [Line Items]</t>
        </is>
      </c>
    </row>
    <row r="8">
      <c r="A8" s="4" t="inlineStr">
        <is>
          <t>Restricted stock units, outstanding</t>
        </is>
      </c>
      <c r="E8" s="5" t="n">
        <v>10251564</v>
      </c>
    </row>
    <row r="9">
      <c r="A9" s="4" t="inlineStr">
        <is>
          <t>Percentage of outstanding shares on a fully diluted basis</t>
        </is>
      </c>
      <c r="E9" s="4" t="inlineStr">
        <is>
          <t>2.00%</t>
        </is>
      </c>
    </row>
    <row r="10">
      <c r="A10" s="4" t="inlineStr">
        <is>
          <t>Shares issued, related to the vesting of RSUs</t>
        </is>
      </c>
      <c r="E10" s="5" t="n">
        <v>940977</v>
      </c>
      <c r="F10" s="5" t="n">
        <v>1109600</v>
      </c>
    </row>
    <row r="11">
      <c r="A11" s="4" t="inlineStr">
        <is>
          <t>Treasury shares for settlement of employee tax obligations</t>
        </is>
      </c>
      <c r="E11" s="5" t="n">
        <v>365463</v>
      </c>
      <c r="F11" s="5" t="n">
        <v>406042</v>
      </c>
    </row>
    <row r="12">
      <c r="A12" s="4" t="inlineStr">
        <is>
          <t>Restricted Stock Units (RSUs) | Stock Incentive Plan 2020</t>
        </is>
      </c>
    </row>
    <row r="13">
      <c r="A13" s="3" t="inlineStr">
        <is>
          <t>Stockholders Equity Note [Line Items]</t>
        </is>
      </c>
    </row>
    <row r="14">
      <c r="A14" s="4" t="inlineStr">
        <is>
          <t>Stock units, Granted</t>
        </is>
      </c>
      <c r="B14" s="5" t="n">
        <v>3265700</v>
      </c>
    </row>
    <row r="15">
      <c r="A15" s="4" t="inlineStr">
        <is>
          <t>Stock units, Vesting Period</t>
        </is>
      </c>
      <c r="B15" s="4" t="inlineStr">
        <is>
          <t>3 years</t>
        </is>
      </c>
    </row>
    <row r="16">
      <c r="A16" s="4" t="inlineStr">
        <is>
          <t>Restricted Stock Units (RSUs) | Stock Incentive Plan 2011</t>
        </is>
      </c>
    </row>
    <row r="17">
      <c r="A17" s="3" t="inlineStr">
        <is>
          <t>Stockholders Equity Note [Line Items]</t>
        </is>
      </c>
    </row>
    <row r="18">
      <c r="A18" s="4" t="inlineStr">
        <is>
          <t>Stock units, Granted</t>
        </is>
      </c>
      <c r="C18" s="5" t="n">
        <v>821950</v>
      </c>
    </row>
    <row r="19">
      <c r="A19" s="4" t="inlineStr">
        <is>
          <t>Restricted Stock Units (RSUs) | Employees | Stock Incentive Plan 2020</t>
        </is>
      </c>
    </row>
    <row r="20">
      <c r="A20" s="3" t="inlineStr">
        <is>
          <t>Stockholders Equity Note [Line Items]</t>
        </is>
      </c>
    </row>
    <row r="21">
      <c r="A21" s="4" t="inlineStr">
        <is>
          <t>Stock units, Granted</t>
        </is>
      </c>
      <c r="B21" s="5" t="n">
        <v>1345800</v>
      </c>
    </row>
    <row r="22">
      <c r="A22" s="4" t="inlineStr">
        <is>
          <t>Restricted Stock Units (RSUs) | Employees | Stock Incentive Plan 2011</t>
        </is>
      </c>
    </row>
    <row r="23">
      <c r="A23" s="3" t="inlineStr">
        <is>
          <t>Stockholders Equity Note [Line Items]</t>
        </is>
      </c>
    </row>
    <row r="24">
      <c r="A24" s="4" t="inlineStr">
        <is>
          <t>Stock units, Granted</t>
        </is>
      </c>
      <c r="D24" s="5" t="n">
        <v>1253400</v>
      </c>
    </row>
    <row r="25">
      <c r="A25" s="4" t="inlineStr">
        <is>
          <t>Stock units, Vesting Period</t>
        </is>
      </c>
      <c r="C25" s="4" t="inlineStr">
        <is>
          <t>3 years</t>
        </is>
      </c>
    </row>
    <row r="26">
      <c r="A26" s="4" t="inlineStr">
        <is>
          <t>Stock Options</t>
        </is>
      </c>
    </row>
    <row r="27">
      <c r="A27" s="3" t="inlineStr">
        <is>
          <t>Stockholders Equity Note [Line Items]</t>
        </is>
      </c>
    </row>
    <row r="28">
      <c r="A28" s="4" t="inlineStr">
        <is>
          <t>Percentage of outstanding shares on a fully diluted basis</t>
        </is>
      </c>
      <c r="E28" s="4" t="inlineStr">
        <is>
          <t>5.00%</t>
        </is>
      </c>
    </row>
    <row r="29">
      <c r="A29" s="4" t="inlineStr">
        <is>
          <t>Stock Options | Stock Incentive Plan 2020</t>
        </is>
      </c>
    </row>
    <row r="30">
      <c r="A30" s="3" t="inlineStr">
        <is>
          <t>Stockholders Equity Note [Line Items]</t>
        </is>
      </c>
    </row>
    <row r="31">
      <c r="A31" s="4" t="inlineStr">
        <is>
          <t>Stock options, Granted</t>
        </is>
      </c>
      <c r="B31" s="5" t="n">
        <v>3100200</v>
      </c>
    </row>
    <row r="32">
      <c r="A32" s="4" t="inlineStr">
        <is>
          <t>Stock units, Vesting Period</t>
        </is>
      </c>
      <c r="B32" s="4" t="inlineStr">
        <is>
          <t>4 years</t>
        </is>
      </c>
    </row>
    <row r="33">
      <c r="A33" s="4" t="inlineStr">
        <is>
          <t>Stock units, Cliff Vesting Period</t>
        </is>
      </c>
      <c r="B33" s="4" t="inlineStr">
        <is>
          <t>1 year</t>
        </is>
      </c>
    </row>
    <row r="34">
      <c r="A34" s="4" t="inlineStr">
        <is>
          <t>Stock Options | Stock Incentive Plan 2011</t>
        </is>
      </c>
    </row>
    <row r="35">
      <c r="A35" s="3" t="inlineStr">
        <is>
          <t>Stockholders Equity Note [Line Items]</t>
        </is>
      </c>
    </row>
    <row r="36">
      <c r="A36" s="4" t="inlineStr">
        <is>
          <t>Stock options, Granted</t>
        </is>
      </c>
      <c r="D36" s="5" t="n">
        <v>1875000</v>
      </c>
    </row>
    <row r="37">
      <c r="A37" s="4" t="inlineStr">
        <is>
          <t>Stock Options | Employees | Stock Incentive Plan 2011</t>
        </is>
      </c>
    </row>
    <row r="38">
      <c r="A38" s="3" t="inlineStr">
        <is>
          <t>Stockholders Equity Note [Line Items]</t>
        </is>
      </c>
    </row>
    <row r="39">
      <c r="A39" s="4" t="inlineStr">
        <is>
          <t>Stock units, Vesting Period</t>
        </is>
      </c>
      <c r="D39" s="4" t="inlineStr">
        <is>
          <t>4 years</t>
        </is>
      </c>
    </row>
    <row r="40">
      <c r="A40" s="4" t="inlineStr">
        <is>
          <t>Performance-Based RSUs</t>
        </is>
      </c>
    </row>
    <row r="41">
      <c r="A41" s="3" t="inlineStr">
        <is>
          <t>Stockholders Equity Note [Line Items]</t>
        </is>
      </c>
    </row>
    <row r="42">
      <c r="A42" s="4" t="inlineStr">
        <is>
          <t>Shares issued, related to the vesting of RSUs</t>
        </is>
      </c>
      <c r="E42" s="5" t="n">
        <v>1506428</v>
      </c>
      <c r="F42" s="5" t="n">
        <v>841848</v>
      </c>
    </row>
    <row r="43">
      <c r="A43" s="4" t="inlineStr">
        <is>
          <t>Treasury shares for settlement of employee tax obligations</t>
        </is>
      </c>
      <c r="E43" s="5" t="n">
        <v>638502</v>
      </c>
      <c r="F43" s="5" t="n">
        <v>3537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Promotion Agreement - Additional Information (Detail) - USD ($) $ in Thousands</t>
        </is>
      </c>
      <c r="B1" s="2" t="inlineStr">
        <is>
          <t>3 Months Ended</t>
        </is>
      </c>
      <c r="C1" s="2" t="inlineStr">
        <is>
          <t>12 Months Ended</t>
        </is>
      </c>
    </row>
    <row r="2">
      <c r="B2" s="2" t="inlineStr">
        <is>
          <t>Mar. 31, 2021</t>
        </is>
      </c>
      <c r="C2" s="2" t="inlineStr">
        <is>
          <t>Dec. 31, 2018</t>
        </is>
      </c>
      <c r="D2" s="2" t="inlineStr">
        <is>
          <t>Dec. 31, 2020</t>
        </is>
      </c>
    </row>
    <row r="3">
      <c r="A3" s="3" t="inlineStr">
        <is>
          <t>Co Promotion Agreement [Line Items]</t>
        </is>
      </c>
    </row>
    <row r="4">
      <c r="A4" s="4" t="inlineStr">
        <is>
          <t>Accrued expenses and other current liabilities</t>
        </is>
      </c>
      <c r="B4" s="6" t="n">
        <v>228734</v>
      </c>
      <c r="D4" s="6" t="n">
        <v>198641</v>
      </c>
    </row>
    <row r="5">
      <c r="A5" s="4" t="inlineStr">
        <is>
          <t>Co-Promotion Agreement | Kowa Pharmaceuticals America, Inc.</t>
        </is>
      </c>
    </row>
    <row r="6">
      <c r="A6" s="3" t="inlineStr">
        <is>
          <t>Co Promotion Agreement [Line Items]</t>
        </is>
      </c>
    </row>
    <row r="7">
      <c r="A7" s="4" t="inlineStr">
        <is>
          <t>Promotion fee as a percentage of gross margin</t>
        </is>
      </c>
      <c r="C7" s="4" t="inlineStr">
        <is>
          <t>18.50%</t>
        </is>
      </c>
    </row>
    <row r="8">
      <c r="A8" s="4" t="inlineStr">
        <is>
          <t>Maximum co-promotion tail payments receive period</t>
        </is>
      </c>
      <c r="B8" s="4" t="inlineStr">
        <is>
          <t>3 years</t>
        </is>
      </c>
    </row>
    <row r="9">
      <c r="A9" s="4" t="inlineStr">
        <is>
          <t>Co-promotion tail payments receivable</t>
        </is>
      </c>
      <c r="C9" s="6" t="n">
        <v>17800</v>
      </c>
    </row>
    <row r="10">
      <c r="A10" s="4" t="inlineStr">
        <is>
          <t>Accrued co- promotion tail payments</t>
        </is>
      </c>
      <c r="C10" s="6" t="n">
        <v>16600</v>
      </c>
    </row>
    <row r="11">
      <c r="A11" s="4" t="inlineStr">
        <is>
          <t>Accrued expenses and other liabilities</t>
        </is>
      </c>
      <c r="B11" s="6" t="n">
        <v>2500</v>
      </c>
      <c r="D11" s="5" t="n">
        <v>3800</v>
      </c>
    </row>
    <row r="12">
      <c r="A12" s="4" t="inlineStr">
        <is>
          <t>Accrued expenses and other current liabilities</t>
        </is>
      </c>
      <c r="D12" s="6" t="n">
        <v>3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Detail)</t>
        </is>
      </c>
      <c r="B1" s="2" t="inlineStr">
        <is>
          <t>3 Months Ended</t>
        </is>
      </c>
    </row>
    <row r="2">
      <c r="B2" s="2" t="inlineStr">
        <is>
          <t>Mar. 31, 2021</t>
        </is>
      </c>
    </row>
    <row r="3">
      <c r="A3" s="3" t="inlineStr">
        <is>
          <t>Disaggregation Of Revenue [Line Items]</t>
        </is>
      </c>
    </row>
    <row r="4">
      <c r="A4" s="4" t="inlineStr">
        <is>
          <t>Payment period from distributors received from date of sale</t>
        </is>
      </c>
      <c r="B4" s="4" t="inlineStr">
        <is>
          <t>30 days</t>
        </is>
      </c>
    </row>
    <row r="5">
      <c r="A5" s="4" t="inlineStr">
        <is>
          <t>Sales discount percentage</t>
        </is>
      </c>
      <c r="B5" s="4" t="inlineStr">
        <is>
          <t>2.00%</t>
        </is>
      </c>
    </row>
    <row r="6">
      <c r="A6" s="4" t="inlineStr">
        <is>
          <t>Effect of significant financing component when transfer and customer payment of good or service occurs within one year or less</t>
        </is>
      </c>
      <c r="B6" s="4" t="inlineStr">
        <is>
          <t>true</t>
        </is>
      </c>
    </row>
    <row r="7">
      <c r="A7" s="4" t="inlineStr">
        <is>
          <t>VASCEPA 1-Gram</t>
        </is>
      </c>
    </row>
    <row r="8">
      <c r="A8" s="3" t="inlineStr">
        <is>
          <t>Disaggregation Of Revenue [Line Items]</t>
        </is>
      </c>
    </row>
    <row r="9">
      <c r="A9" s="4" t="inlineStr">
        <is>
          <t>Product expiration date after being converted into capsule form</t>
        </is>
      </c>
      <c r="B9" s="4" t="inlineStr">
        <is>
          <t>4 years</t>
        </is>
      </c>
    </row>
    <row r="10">
      <c r="A10" s="4" t="inlineStr">
        <is>
          <t>VASCEPA 0.5-Gram</t>
        </is>
      </c>
    </row>
    <row r="11">
      <c r="A11" s="3" t="inlineStr">
        <is>
          <t>Disaggregation Of Revenue [Line Items]</t>
        </is>
      </c>
    </row>
    <row r="12">
      <c r="A12" s="4" t="inlineStr">
        <is>
          <t>Product expiration date after being converted into capsule form</t>
        </is>
      </c>
      <c r="B12" s="4" t="inlineStr">
        <is>
          <t>3 years</t>
        </is>
      </c>
    </row>
    <row r="13">
      <c r="A13" s="4" t="inlineStr">
        <is>
          <t>Minimum</t>
        </is>
      </c>
    </row>
    <row r="14">
      <c r="A14" s="3" t="inlineStr">
        <is>
          <t>Disaggregation Of Revenue [Line Items]</t>
        </is>
      </c>
    </row>
    <row r="15">
      <c r="A15" s="4" t="inlineStr">
        <is>
          <t>Payment period from distributors received from date of sale</t>
        </is>
      </c>
      <c r="B15" s="4" t="inlineStr">
        <is>
          <t>30 days</t>
        </is>
      </c>
    </row>
    <row r="16">
      <c r="A16" s="4" t="inlineStr">
        <is>
          <t>Maximum</t>
        </is>
      </c>
    </row>
    <row r="17">
      <c r="A17" s="3" t="inlineStr">
        <is>
          <t>Disaggregation Of Revenue [Line Items]</t>
        </is>
      </c>
    </row>
    <row r="18">
      <c r="A18" s="4" t="inlineStr">
        <is>
          <t>Payment period from distributors received from date of sale</t>
        </is>
      </c>
      <c r="B18"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ize Activity of the Net Product Revenue Allowance and Reserve Categories (Detail) - USD ($) $ in Thousands</t>
        </is>
      </c>
      <c r="B1" s="2" t="inlineStr">
        <is>
          <t>3 Months Ended</t>
        </is>
      </c>
    </row>
    <row r="2">
      <c r="B2" s="2" t="inlineStr">
        <is>
          <t>Mar. 31, 2021</t>
        </is>
      </c>
      <c r="C2" s="2" t="inlineStr">
        <is>
          <t>Mar. 31, 2020</t>
        </is>
      </c>
    </row>
    <row r="3">
      <c r="A3" s="3" t="inlineStr">
        <is>
          <t>Valuation And Qualifying Accounts Disclosure [Line Items]</t>
        </is>
      </c>
    </row>
    <row r="4">
      <c r="A4" s="4" t="inlineStr">
        <is>
          <t>Beginning balance</t>
        </is>
      </c>
      <c r="B4" s="6" t="n">
        <v>190827</v>
      </c>
      <c r="C4" s="6" t="n">
        <v>128557</v>
      </c>
    </row>
    <row r="5">
      <c r="A5" s="4" t="inlineStr">
        <is>
          <t>Provision related to current period sales</t>
        </is>
      </c>
      <c r="B5" s="5" t="n">
        <v>191325</v>
      </c>
      <c r="C5" s="5" t="n">
        <v>183704</v>
      </c>
    </row>
    <row r="6">
      <c r="A6" s="4" t="inlineStr">
        <is>
          <t>Provision related to prior period sales</t>
        </is>
      </c>
      <c r="B6" s="5" t="n">
        <v>-854</v>
      </c>
      <c r="C6" s="5" t="n">
        <v>-3209</v>
      </c>
    </row>
    <row r="7">
      <c r="A7" s="4" t="inlineStr">
        <is>
          <t>Credits/payments made for current period sales</t>
        </is>
      </c>
      <c r="B7" s="5" t="n">
        <v>-29525</v>
      </c>
      <c r="C7" s="5" t="n">
        <v>-51619</v>
      </c>
    </row>
    <row r="8">
      <c r="A8" s="4" t="inlineStr">
        <is>
          <t>Credits/payments made for prior period sales</t>
        </is>
      </c>
      <c r="B8" s="5" t="n">
        <v>-121126</v>
      </c>
      <c r="C8" s="5" t="n">
        <v>-108651</v>
      </c>
    </row>
    <row r="9">
      <c r="A9" s="4" t="inlineStr">
        <is>
          <t>Ending balance</t>
        </is>
      </c>
      <c r="B9" s="5" t="n">
        <v>230647</v>
      </c>
      <c r="C9" s="5" t="n">
        <v>148782</v>
      </c>
    </row>
    <row r="10">
      <c r="A10" s="4" t="inlineStr">
        <is>
          <t>Trade Allowances</t>
        </is>
      </c>
    </row>
    <row r="11">
      <c r="A11" s="3" t="inlineStr">
        <is>
          <t>Valuation And Qualifying Accounts Disclosure [Line Items]</t>
        </is>
      </c>
    </row>
    <row r="12">
      <c r="A12" s="4" t="inlineStr">
        <is>
          <t>Beginning balance</t>
        </is>
      </c>
      <c r="B12" s="5" t="n">
        <v>36242</v>
      </c>
      <c r="C12" s="5" t="n">
        <v>29261</v>
      </c>
    </row>
    <row r="13">
      <c r="A13" s="4" t="inlineStr">
        <is>
          <t>Provision related to current period sales</t>
        </is>
      </c>
      <c r="B13" s="5" t="n">
        <v>29134</v>
      </c>
      <c r="C13" s="5" t="n">
        <v>30640</v>
      </c>
    </row>
    <row r="14">
      <c r="A14" s="4" t="inlineStr">
        <is>
          <t>Credits/payments made for current period sales</t>
        </is>
      </c>
      <c r="B14" s="5" t="n">
        <v>-3582</v>
      </c>
      <c r="C14" s="5" t="n">
        <v>-6872</v>
      </c>
    </row>
    <row r="15">
      <c r="A15" s="4" t="inlineStr">
        <is>
          <t>Credits/payments made for prior period sales</t>
        </is>
      </c>
      <c r="B15" s="5" t="n">
        <v>-7086</v>
      </c>
      <c r="C15" s="5" t="n">
        <v>-29047</v>
      </c>
    </row>
    <row r="16">
      <c r="A16" s="4" t="inlineStr">
        <is>
          <t>Ending balance</t>
        </is>
      </c>
      <c r="B16" s="5" t="n">
        <v>54708</v>
      </c>
      <c r="C16" s="5" t="n">
        <v>23982</v>
      </c>
    </row>
    <row r="17">
      <c r="A17" s="4" t="inlineStr">
        <is>
          <t>Rebates, Chargebacks and Discounts</t>
        </is>
      </c>
    </row>
    <row r="18">
      <c r="A18" s="3" t="inlineStr">
        <is>
          <t>Valuation And Qualifying Accounts Disclosure [Line Items]</t>
        </is>
      </c>
    </row>
    <row r="19">
      <c r="A19" s="4" t="inlineStr">
        <is>
          <t>Beginning balance</t>
        </is>
      </c>
      <c r="B19" s="5" t="n">
        <v>141201</v>
      </c>
      <c r="C19" s="5" t="n">
        <v>90997</v>
      </c>
    </row>
    <row r="20">
      <c r="A20" s="4" t="inlineStr">
        <is>
          <t>Provision related to current period sales</t>
        </is>
      </c>
      <c r="B20" s="5" t="n">
        <v>148241</v>
      </c>
      <c r="C20" s="5" t="n">
        <v>133721</v>
      </c>
    </row>
    <row r="21">
      <c r="A21" s="4" t="inlineStr">
        <is>
          <t>Provision related to prior period sales</t>
        </is>
      </c>
      <c r="B21" s="5" t="n">
        <v>-854</v>
      </c>
      <c r="C21" s="5" t="n">
        <v>-3209</v>
      </c>
    </row>
    <row r="22">
      <c r="A22" s="4" t="inlineStr">
        <is>
          <t>Credits/payments made for current period sales</t>
        </is>
      </c>
      <c r="B22" s="5" t="n">
        <v>-16136</v>
      </c>
      <c r="C22" s="5" t="n">
        <v>-33927</v>
      </c>
    </row>
    <row r="23">
      <c r="A23" s="4" t="inlineStr">
        <is>
          <t>Credits/payments made for prior period sales</t>
        </is>
      </c>
      <c r="B23" s="5" t="n">
        <v>-108020</v>
      </c>
      <c r="C23" s="5" t="n">
        <v>-75738</v>
      </c>
    </row>
    <row r="24">
      <c r="A24" s="4" t="inlineStr">
        <is>
          <t>Ending balance</t>
        </is>
      </c>
      <c r="B24" s="5" t="n">
        <v>164432</v>
      </c>
      <c r="C24" s="5" t="n">
        <v>111844</v>
      </c>
    </row>
    <row r="25">
      <c r="A25" s="4" t="inlineStr">
        <is>
          <t>Product Returns</t>
        </is>
      </c>
    </row>
    <row r="26">
      <c r="A26" s="3" t="inlineStr">
        <is>
          <t>Valuation And Qualifying Accounts Disclosure [Line Items]</t>
        </is>
      </c>
    </row>
    <row r="27">
      <c r="A27" s="4" t="inlineStr">
        <is>
          <t>Beginning balance</t>
        </is>
      </c>
      <c r="B27" s="5" t="n">
        <v>7797</v>
      </c>
      <c r="C27" s="5" t="n">
        <v>4579</v>
      </c>
    </row>
    <row r="28">
      <c r="A28" s="4" t="inlineStr">
        <is>
          <t>Provision related to current period sales</t>
        </is>
      </c>
      <c r="B28" s="5" t="n">
        <v>828</v>
      </c>
      <c r="C28" s="5" t="n">
        <v>815</v>
      </c>
    </row>
    <row r="29">
      <c r="A29" s="4" t="inlineStr">
        <is>
          <t>Credits/payments made for prior period sales</t>
        </is>
      </c>
      <c r="B29" s="5" t="n">
        <v>-402</v>
      </c>
      <c r="C29" s="5" t="n">
        <v>-145</v>
      </c>
    </row>
    <row r="30">
      <c r="A30" s="4" t="inlineStr">
        <is>
          <t>Ending balance</t>
        </is>
      </c>
      <c r="B30" s="5" t="n">
        <v>8223</v>
      </c>
      <c r="C30" s="5" t="n">
        <v>5249</v>
      </c>
    </row>
    <row r="31">
      <c r="A31" s="4" t="inlineStr">
        <is>
          <t>Other Incentives</t>
        </is>
      </c>
    </row>
    <row r="32">
      <c r="A32" s="3" t="inlineStr">
        <is>
          <t>Valuation And Qualifying Accounts Disclosure [Line Items]</t>
        </is>
      </c>
    </row>
    <row r="33">
      <c r="A33" s="4" t="inlineStr">
        <is>
          <t>Beginning balance</t>
        </is>
      </c>
      <c r="B33" s="5" t="n">
        <v>5587</v>
      </c>
      <c r="C33" s="5" t="n">
        <v>3720</v>
      </c>
    </row>
    <row r="34">
      <c r="A34" s="4" t="inlineStr">
        <is>
          <t>Provision related to current period sales</t>
        </is>
      </c>
      <c r="B34" s="5" t="n">
        <v>13122</v>
      </c>
      <c r="C34" s="5" t="n">
        <v>18528</v>
      </c>
    </row>
    <row r="35">
      <c r="A35" s="4" t="inlineStr">
        <is>
          <t>Credits/payments made for current period sales</t>
        </is>
      </c>
      <c r="B35" s="5" t="n">
        <v>-9807</v>
      </c>
      <c r="C35" s="5" t="n">
        <v>-10820</v>
      </c>
    </row>
    <row r="36">
      <c r="A36" s="4" t="inlineStr">
        <is>
          <t>Credits/payments made for prior period sales</t>
        </is>
      </c>
      <c r="B36" s="5" t="n">
        <v>-5618</v>
      </c>
      <c r="C36" s="5" t="n">
        <v>-3721</v>
      </c>
    </row>
    <row r="37">
      <c r="A37" s="4" t="inlineStr">
        <is>
          <t>Ending balance</t>
        </is>
      </c>
      <c r="B37" s="6" t="n">
        <v>3284</v>
      </c>
      <c r="C37" s="6" t="n">
        <v>77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s>
  <sheetData>
    <row r="1">
      <c r="A1" s="1" t="inlineStr">
        <is>
          <t>Development, Commercialization and Supply Agreement - Additional Information (Detail)</t>
        </is>
      </c>
      <c r="B1" s="2" t="inlineStr">
        <is>
          <t>1 Months Ended</t>
        </is>
      </c>
      <c r="I1" s="2" t="inlineStr">
        <is>
          <t>3 Months Ended</t>
        </is>
      </c>
      <c r="K1" s="2" t="inlineStr">
        <is>
          <t>12 Months Ended</t>
        </is>
      </c>
    </row>
    <row r="2">
      <c r="B2" s="2" t="inlineStr">
        <is>
          <t>Jan. 31, 2021USD ($)</t>
        </is>
      </c>
      <c r="C2" s="2" t="inlineStr">
        <is>
          <t>Feb. 29, 2020USD ($)</t>
        </is>
      </c>
      <c r="D2" s="2" t="inlineStr">
        <is>
          <t>Jan. 31, 2020USD ($)</t>
        </is>
      </c>
      <c r="E2" s="2" t="inlineStr">
        <is>
          <t>Sep. 30, 2018USD ($)</t>
        </is>
      </c>
      <c r="F2" s="2" t="inlineStr">
        <is>
          <t>Sep. 30, 2017USD ($)</t>
        </is>
      </c>
      <c r="G2" s="2" t="inlineStr">
        <is>
          <t>Mar. 31, 2016USD ($)</t>
        </is>
      </c>
      <c r="H2" s="2" t="inlineStr">
        <is>
          <t>Feb. 28, 2015USD ($)</t>
        </is>
      </c>
      <c r="I2" s="2" t="inlineStr">
        <is>
          <t>Mar. 31, 2021USD ($)Item</t>
        </is>
      </c>
      <c r="J2" s="2" t="inlineStr">
        <is>
          <t>Mar. 31, 2020USD ($)</t>
        </is>
      </c>
      <c r="K2" s="2" t="inlineStr">
        <is>
          <t>Dec. 31, 2020USD ($)</t>
        </is>
      </c>
      <c r="L2" s="2" t="inlineStr">
        <is>
          <t>Dec. 31, 2018USD ($)</t>
        </is>
      </c>
      <c r="M2" s="2" t="inlineStr">
        <is>
          <t>Dec. 31, 2019USD ($)</t>
        </is>
      </c>
    </row>
    <row r="3">
      <c r="A3" s="3" t="inlineStr">
        <is>
          <t>License And Collaboration Agreements [Line Items]</t>
        </is>
      </c>
    </row>
    <row r="4">
      <c r="A4" s="4" t="inlineStr">
        <is>
          <t>Revenue recognized related to upfront and milestone payments</t>
        </is>
      </c>
      <c r="I4" s="6" t="n">
        <v>662000</v>
      </c>
      <c r="J4" s="6" t="n">
        <v>2789000</v>
      </c>
    </row>
    <row r="5">
      <c r="A5" s="4" t="inlineStr">
        <is>
          <t>Licenses revenue</t>
        </is>
      </c>
      <c r="I5" s="5" t="n">
        <v>142170000</v>
      </c>
      <c r="J5" s="5" t="n">
        <v>154993000</v>
      </c>
    </row>
    <row r="6">
      <c r="A6" s="4" t="inlineStr">
        <is>
          <t>Deferred revenue</t>
        </is>
      </c>
      <c r="I6" s="5" t="n">
        <v>17970000</v>
      </c>
      <c r="J6" s="5" t="n">
        <v>21807000</v>
      </c>
      <c r="K6" s="6" t="n">
        <v>18632000</v>
      </c>
      <c r="M6" s="6" t="n">
        <v>20846000</v>
      </c>
    </row>
    <row r="7">
      <c r="A7" s="4" t="inlineStr">
        <is>
          <t>Product Revenue, Net</t>
        </is>
      </c>
    </row>
    <row r="8">
      <c r="A8" s="3" t="inlineStr">
        <is>
          <t>License And Collaboration Agreements [Line Items]</t>
        </is>
      </c>
    </row>
    <row r="9">
      <c r="A9" s="4" t="inlineStr">
        <is>
          <t>Licenses revenue</t>
        </is>
      </c>
      <c r="I9" s="6" t="n">
        <v>141383000</v>
      </c>
      <c r="J9" s="5" t="n">
        <v>152204000</v>
      </c>
    </row>
    <row r="10">
      <c r="A10" s="4" t="inlineStr">
        <is>
          <t>Mochida | In-licenses</t>
        </is>
      </c>
    </row>
    <row r="11">
      <c r="A11" s="3" t="inlineStr">
        <is>
          <t>License And Collaboration Agreements [Line Items]</t>
        </is>
      </c>
    </row>
    <row r="12">
      <c r="A12" s="4" t="inlineStr">
        <is>
          <t>Milestones payment</t>
        </is>
      </c>
      <c r="B12" s="6" t="n">
        <v>1000000</v>
      </c>
      <c r="K12" s="5" t="n">
        <v>1000000</v>
      </c>
    </row>
    <row r="13">
      <c r="A13" s="4" t="inlineStr">
        <is>
          <t>Mochida | In-licenses | Research and Development Expense</t>
        </is>
      </c>
    </row>
    <row r="14">
      <c r="A14" s="3" t="inlineStr">
        <is>
          <t>License And Collaboration Agreements [Line Items]</t>
        </is>
      </c>
    </row>
    <row r="15">
      <c r="A15" s="4" t="inlineStr">
        <is>
          <t>Upfront payment</t>
        </is>
      </c>
      <c r="L15" s="6" t="n">
        <v>2700000</v>
      </c>
    </row>
    <row r="16">
      <c r="A16" s="4" t="inlineStr">
        <is>
          <t>Edding | Out-licenses</t>
        </is>
      </c>
    </row>
    <row r="17">
      <c r="A17" s="3" t="inlineStr">
        <is>
          <t>License And Collaboration Agreements [Line Items]</t>
        </is>
      </c>
    </row>
    <row r="18">
      <c r="A18" s="4" t="inlineStr">
        <is>
          <t>Non-refundable up-front received</t>
        </is>
      </c>
      <c r="H18" s="6" t="n">
        <v>15000000</v>
      </c>
    </row>
    <row r="19">
      <c r="A19" s="4" t="inlineStr">
        <is>
          <t>Number of indications of the regulatory milestone events relating to the submission and approval | Item</t>
        </is>
      </c>
      <c r="I19" s="5" t="n">
        <v>3</v>
      </c>
    </row>
    <row r="20">
      <c r="A20" s="4" t="inlineStr">
        <is>
          <t>Amounts to be received upon achievement of the regulatory milestone events</t>
        </is>
      </c>
      <c r="I20" s="6" t="n">
        <v>33000000</v>
      </c>
    </row>
    <row r="21">
      <c r="A21" s="4" t="inlineStr">
        <is>
          <t>Sales-based milestone event payment</t>
        </is>
      </c>
      <c r="I21" s="5" t="n">
        <v>120000000</v>
      </c>
    </row>
    <row r="22">
      <c r="A22" s="4" t="inlineStr">
        <is>
          <t>Revenue recognized related to upfront and milestone payments</t>
        </is>
      </c>
      <c r="I22" s="5" t="n">
        <v>300000</v>
      </c>
      <c r="J22" s="5" t="n">
        <v>600000</v>
      </c>
    </row>
    <row r="23">
      <c r="A23" s="4" t="inlineStr">
        <is>
          <t>Deferred revenue</t>
        </is>
      </c>
      <c r="I23" s="5" t="n">
        <v>10500000</v>
      </c>
      <c r="K23" s="5" t="n">
        <v>10800000</v>
      </c>
    </row>
    <row r="24">
      <c r="A24" s="4" t="inlineStr">
        <is>
          <t>Edding | Out-licenses | Licensing Revenue</t>
        </is>
      </c>
    </row>
    <row r="25">
      <c r="A25" s="3" t="inlineStr">
        <is>
          <t>License And Collaboration Agreements [Line Items]</t>
        </is>
      </c>
    </row>
    <row r="26">
      <c r="A26" s="4" t="inlineStr">
        <is>
          <t>Licenses revenue</t>
        </is>
      </c>
      <c r="I26" s="5" t="n">
        <v>6400000</v>
      </c>
      <c r="K26" s="5" t="n">
        <v>6100000</v>
      </c>
    </row>
    <row r="27">
      <c r="A27" s="4" t="inlineStr">
        <is>
          <t>Edding | Out-licenses | Maximum</t>
        </is>
      </c>
    </row>
    <row r="28">
      <c r="A28" s="3" t="inlineStr">
        <is>
          <t>License And Collaboration Agreements [Line Items]</t>
        </is>
      </c>
    </row>
    <row r="29">
      <c r="A29" s="4" t="inlineStr">
        <is>
          <t>Additional upfront payment eligible to receive based on development, regulatory and sales Milestone</t>
        </is>
      </c>
      <c r="I29" s="5" t="n">
        <v>153000000</v>
      </c>
    </row>
    <row r="30">
      <c r="A30" s="4" t="inlineStr">
        <is>
          <t>Amounts to be received upon achievement of the regulatory milestone events</t>
        </is>
      </c>
      <c r="I30" s="5" t="n">
        <v>15000000</v>
      </c>
    </row>
    <row r="31">
      <c r="A31" s="4" t="inlineStr">
        <is>
          <t>Sales-based milestone event payment</t>
        </is>
      </c>
      <c r="I31" s="5" t="n">
        <v>50000000</v>
      </c>
    </row>
    <row r="32">
      <c r="A32" s="4" t="inlineStr">
        <is>
          <t>Edding | Out-licenses | Minimum</t>
        </is>
      </c>
    </row>
    <row r="33">
      <c r="A33" s="3" t="inlineStr">
        <is>
          <t>License And Collaboration Agreements [Line Items]</t>
        </is>
      </c>
    </row>
    <row r="34">
      <c r="A34" s="4" t="inlineStr">
        <is>
          <t>Amounts to be received upon achievement of the regulatory milestone events</t>
        </is>
      </c>
      <c r="I34" s="5" t="n">
        <v>2000000</v>
      </c>
    </row>
    <row r="35">
      <c r="A35" s="4" t="inlineStr">
        <is>
          <t>Sales-based milestone event payment</t>
        </is>
      </c>
      <c r="I35" s="5" t="n">
        <v>5000000</v>
      </c>
    </row>
    <row r="36">
      <c r="A36" s="4" t="inlineStr">
        <is>
          <t>Edding | Out-licenses | Clinical Trial Application</t>
        </is>
      </c>
    </row>
    <row r="37">
      <c r="A37" s="3" t="inlineStr">
        <is>
          <t>License And Collaboration Agreements [Line Items]</t>
        </is>
      </c>
    </row>
    <row r="38">
      <c r="A38" s="4" t="inlineStr">
        <is>
          <t>Non-refundable milestone payment</t>
        </is>
      </c>
      <c r="G38" s="6" t="n">
        <v>1000000</v>
      </c>
    </row>
    <row r="39">
      <c r="A39" s="4" t="inlineStr">
        <is>
          <t>Biologix FZCo | Out-licenses</t>
        </is>
      </c>
    </row>
    <row r="40">
      <c r="A40" s="3" t="inlineStr">
        <is>
          <t>License And Collaboration Agreements [Line Items]</t>
        </is>
      </c>
    </row>
    <row r="41">
      <c r="A41" s="4" t="inlineStr">
        <is>
          <t>Revenue recognition period of non-refundable up-front payment</t>
        </is>
      </c>
      <c r="G41" s="4" t="inlineStr">
        <is>
          <t>10 years</t>
        </is>
      </c>
    </row>
    <row r="42">
      <c r="A42" s="4" t="inlineStr">
        <is>
          <t>Biologix FZCo | Out-licenses | Product Revenue, Net</t>
        </is>
      </c>
    </row>
    <row r="43">
      <c r="A43" s="3" t="inlineStr">
        <is>
          <t>License And Collaboration Agreements [Line Items]</t>
        </is>
      </c>
    </row>
    <row r="44">
      <c r="A44" s="4" t="inlineStr">
        <is>
          <t>Licenses revenue</t>
        </is>
      </c>
      <c r="I44" s="5" t="n">
        <v>500000</v>
      </c>
    </row>
    <row r="45">
      <c r="A45" s="4" t="inlineStr">
        <is>
          <t>HLS | Out-licenses</t>
        </is>
      </c>
    </row>
    <row r="46">
      <c r="A46" s="3" t="inlineStr">
        <is>
          <t>License And Collaboration Agreements [Line Items]</t>
        </is>
      </c>
    </row>
    <row r="47">
      <c r="A47" s="4" t="inlineStr">
        <is>
          <t>Non-refundable up-front received</t>
        </is>
      </c>
      <c r="F47" s="6" t="n">
        <v>5000000</v>
      </c>
    </row>
    <row r="48">
      <c r="A48" s="4" t="inlineStr">
        <is>
          <t>Non-refundable milestone payment</t>
        </is>
      </c>
      <c r="C48" s="6" t="n">
        <v>2500000</v>
      </c>
      <c r="D48" s="6" t="n">
        <v>3800000</v>
      </c>
      <c r="E48" s="6" t="n">
        <v>2500000</v>
      </c>
      <c r="F48" s="6" t="n">
        <v>2500000</v>
      </c>
    </row>
    <row r="49">
      <c r="A49" s="4" t="inlineStr">
        <is>
          <t>Revenue recognized related to upfront and milestone payments</t>
        </is>
      </c>
      <c r="I49" s="5" t="n">
        <v>300000</v>
      </c>
      <c r="J49" s="5" t="n">
        <v>2200000</v>
      </c>
    </row>
    <row r="50">
      <c r="A50" s="4" t="inlineStr">
        <is>
          <t>Deferred revenue</t>
        </is>
      </c>
      <c r="I50" s="5" t="n">
        <v>6800000</v>
      </c>
      <c r="K50" s="5" t="n">
        <v>7100000</v>
      </c>
    </row>
    <row r="51">
      <c r="A51" s="4" t="inlineStr">
        <is>
          <t>Non-refundable up-front received period</t>
        </is>
      </c>
      <c r="F51" s="4" t="inlineStr">
        <is>
          <t>6 months</t>
        </is>
      </c>
    </row>
    <row r="52">
      <c r="A52" s="4" t="inlineStr">
        <is>
          <t>Non-refundable milestone payment received</t>
        </is>
      </c>
      <c r="F52" s="6" t="n">
        <v>3800000</v>
      </c>
    </row>
    <row r="53">
      <c r="A53" s="4" t="inlineStr">
        <is>
          <t>HLS | Out-licenses | Health Canada</t>
        </is>
      </c>
    </row>
    <row r="54">
      <c r="A54" s="3" t="inlineStr">
        <is>
          <t>License And Collaboration Agreements [Line Items]</t>
        </is>
      </c>
    </row>
    <row r="55">
      <c r="A55" s="4" t="inlineStr">
        <is>
          <t>Non-refundable milestone payment</t>
        </is>
      </c>
      <c r="F55" s="5" t="n">
        <v>2500000</v>
      </c>
    </row>
    <row r="56">
      <c r="A56" s="4" t="inlineStr">
        <is>
          <t>HLS | Out-licenses | Licensing Revenue</t>
        </is>
      </c>
    </row>
    <row r="57">
      <c r="A57" s="3" t="inlineStr">
        <is>
          <t>License And Collaboration Agreements [Line Items]</t>
        </is>
      </c>
    </row>
    <row r="58">
      <c r="A58" s="4" t="inlineStr">
        <is>
          <t>Licenses revenue</t>
        </is>
      </c>
      <c r="I58" s="6" t="n">
        <v>6900000</v>
      </c>
      <c r="K58" s="6" t="n">
        <v>6600000</v>
      </c>
    </row>
    <row r="59">
      <c r="A59" s="4" t="inlineStr">
        <is>
          <t>HLS | Out-licenses | Product Revenue, Net</t>
        </is>
      </c>
    </row>
    <row r="60">
      <c r="A60" s="3" t="inlineStr">
        <is>
          <t>License And Collaboration Agreements [Line Items]</t>
        </is>
      </c>
    </row>
    <row r="61">
      <c r="A61" s="4" t="inlineStr">
        <is>
          <t>Licenses revenue</t>
        </is>
      </c>
      <c r="J61" s="6" t="n">
        <v>6700000</v>
      </c>
    </row>
    <row r="62">
      <c r="A62" s="4" t="inlineStr">
        <is>
          <t>HLS | Out-licenses | Maximum</t>
        </is>
      </c>
    </row>
    <row r="63">
      <c r="A63" s="3" t="inlineStr">
        <is>
          <t>License And Collaboration Agreements [Line Items]</t>
        </is>
      </c>
    </row>
    <row r="64">
      <c r="A64" s="4" t="inlineStr">
        <is>
          <t>Additional upfront payment eligible to receive based on development, regulatory and sales Milestone</t>
        </is>
      </c>
      <c r="F64" s="6" t="n">
        <v>50000000</v>
      </c>
    </row>
  </sheetData>
  <mergeCells count="4">
    <mergeCell ref="A1:A2"/>
    <mergeCell ref="B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4" t="inlineStr">
        <is>
          <t>Total revenue, net</t>
        </is>
      </c>
      <c r="B3" s="6" t="n">
        <v>142170</v>
      </c>
      <c r="C3" s="6" t="n">
        <v>154993</v>
      </c>
    </row>
    <row r="4">
      <c r="A4" s="4" t="inlineStr">
        <is>
          <t>Less: Cost of goods sold</t>
        </is>
      </c>
      <c r="B4" s="5" t="n">
        <v>28326</v>
      </c>
      <c r="C4" s="5" t="n">
        <v>34807</v>
      </c>
    </row>
    <row r="5">
      <c r="A5" s="4" t="inlineStr">
        <is>
          <t>Gross margin</t>
        </is>
      </c>
      <c r="B5" s="5" t="n">
        <v>113844</v>
      </c>
      <c r="C5" s="5" t="n">
        <v>120186</v>
      </c>
    </row>
    <row r="6">
      <c r="A6" s="3" t="inlineStr">
        <is>
          <t>Operating expenses:</t>
        </is>
      </c>
    </row>
    <row r="7">
      <c r="A7" s="4" t="inlineStr">
        <is>
          <t>Selling, general and administrative</t>
        </is>
      </c>
      <c r="B7" s="5" t="n">
        <v>105798</v>
      </c>
      <c r="C7" s="5" t="n">
        <v>133937</v>
      </c>
    </row>
    <row r="8">
      <c r="A8" s="4" t="inlineStr">
        <is>
          <t>Research and development</t>
        </is>
      </c>
      <c r="B8" s="5" t="n">
        <v>9377</v>
      </c>
      <c r="C8" s="5" t="n">
        <v>10278</v>
      </c>
    </row>
    <row r="9">
      <c r="A9" s="4" t="inlineStr">
        <is>
          <t>Total operating expenses</t>
        </is>
      </c>
      <c r="B9" s="5" t="n">
        <v>115175</v>
      </c>
      <c r="C9" s="5" t="n">
        <v>144215</v>
      </c>
    </row>
    <row r="10">
      <c r="A10" s="4" t="inlineStr">
        <is>
          <t>Operating loss</t>
        </is>
      </c>
      <c r="B10" s="5" t="n">
        <v>-1331</v>
      </c>
      <c r="C10" s="5" t="n">
        <v>-24029</v>
      </c>
    </row>
    <row r="11">
      <c r="A11" s="4" t="inlineStr">
        <is>
          <t>Interest income, net</t>
        </is>
      </c>
      <c r="B11" s="5" t="n">
        <v>471</v>
      </c>
      <c r="C11" s="5" t="n">
        <v>1208</v>
      </c>
    </row>
    <row r="12">
      <c r="A12" s="4" t="inlineStr">
        <is>
          <t>Other expense, net</t>
        </is>
      </c>
      <c r="B12" s="5" t="n">
        <v>-142</v>
      </c>
      <c r="C12" s="5" t="n">
        <v>-91</v>
      </c>
    </row>
    <row r="13">
      <c r="A13" s="4" t="inlineStr">
        <is>
          <t>Loss from operations before taxes</t>
        </is>
      </c>
      <c r="B13" s="5" t="n">
        <v>-1002</v>
      </c>
      <c r="C13" s="5" t="n">
        <v>-22912</v>
      </c>
    </row>
    <row r="14">
      <c r="A14" s="4" t="inlineStr">
        <is>
          <t>Income tax (provision) benefit</t>
        </is>
      </c>
      <c r="B14" s="5" t="n">
        <v>-624</v>
      </c>
      <c r="C14" s="5" t="n">
        <v>2359</v>
      </c>
    </row>
    <row r="15">
      <c r="A15" s="4" t="inlineStr">
        <is>
          <t>Net loss</t>
        </is>
      </c>
      <c r="B15" s="6" t="n">
        <v>-1626</v>
      </c>
      <c r="C15" s="6" t="n">
        <v>-20553</v>
      </c>
    </row>
    <row r="16">
      <c r="A16" s="3" t="inlineStr">
        <is>
          <t>Loss per share:</t>
        </is>
      </c>
    </row>
    <row r="17">
      <c r="A17" s="4" t="inlineStr">
        <is>
          <t>Basic</t>
        </is>
      </c>
      <c r="B17" s="6" t="n">
        <v>0</v>
      </c>
      <c r="C17" s="8" t="n">
        <v>-0.06</v>
      </c>
    </row>
    <row r="18">
      <c r="A18" s="4" t="inlineStr">
        <is>
          <t>Diluted</t>
        </is>
      </c>
      <c r="B18" s="6" t="n">
        <v>0</v>
      </c>
      <c r="C18" s="8" t="n">
        <v>-0.06</v>
      </c>
    </row>
    <row r="19">
      <c r="A19" s="3" t="inlineStr">
        <is>
          <t>Weighted average shares:</t>
        </is>
      </c>
    </row>
    <row r="20">
      <c r="A20" s="4" t="inlineStr">
        <is>
          <t>Basic</t>
        </is>
      </c>
      <c r="B20" s="5" t="n">
        <v>394638</v>
      </c>
      <c r="C20" s="5" t="n">
        <v>361136</v>
      </c>
    </row>
    <row r="21">
      <c r="A21" s="4" t="inlineStr">
        <is>
          <t>Diluted</t>
        </is>
      </c>
      <c r="B21" s="5" t="n">
        <v>394638</v>
      </c>
      <c r="C21" s="5" t="n">
        <v>361136</v>
      </c>
    </row>
    <row r="22">
      <c r="A22" s="4" t="inlineStr">
        <is>
          <t>Product Revenue, Net</t>
        </is>
      </c>
    </row>
    <row r="23">
      <c r="A23" s="4" t="inlineStr">
        <is>
          <t>Total revenue, net</t>
        </is>
      </c>
      <c r="B23" s="6" t="n">
        <v>141383</v>
      </c>
      <c r="C23" s="6" t="n">
        <v>152204</v>
      </c>
    </row>
    <row r="24">
      <c r="A24" s="4" t="inlineStr">
        <is>
          <t>Licensing and Royalty Revenue</t>
        </is>
      </c>
    </row>
    <row r="25">
      <c r="A25" s="4" t="inlineStr">
        <is>
          <t>Total revenue, net</t>
        </is>
      </c>
      <c r="B25" s="6" t="n">
        <v>787</v>
      </c>
      <c r="C25" s="6" t="n">
        <v>2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 - Out-licenses - Revenue, Remaining Performance Obligation, Expected Timing of Satisfaction, Start Date: 2021-04-01</t>
        </is>
      </c>
      <c r="B1" s="2" t="inlineStr">
        <is>
          <t>Mar. 31, 2021</t>
        </is>
      </c>
    </row>
    <row r="2">
      <c r="A2" s="4" t="inlineStr">
        <is>
          <t>Edding</t>
        </is>
      </c>
    </row>
    <row r="3">
      <c r="A3" s="3" t="inlineStr">
        <is>
          <t>License And Collaboration Agreements [Line Items]</t>
        </is>
      </c>
    </row>
    <row r="4">
      <c r="A4" s="4" t="inlineStr">
        <is>
          <t>Revenue recognized over remaining period</t>
        </is>
      </c>
      <c r="B4" s="4" t="inlineStr">
        <is>
          <t>13 years</t>
        </is>
      </c>
    </row>
    <row r="5">
      <c r="A5" s="4" t="inlineStr">
        <is>
          <t>HLS</t>
        </is>
      </c>
    </row>
    <row r="6">
      <c r="A6" s="3" t="inlineStr">
        <is>
          <t>License And Collaboration Agreements [Line Items]</t>
        </is>
      </c>
    </row>
    <row r="7">
      <c r="A7" s="4" t="inlineStr">
        <is>
          <t>Revenue recognized over remaining period</t>
        </is>
      </c>
      <c r="B7" s="4" t="inlineStr">
        <is>
          <t>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Changes in Balances of Contract Assets and Liabilities (Detail) - USD ($) $ in Thousands</t>
        </is>
      </c>
      <c r="B1" s="2" t="inlineStr">
        <is>
          <t>3 Months Ended</t>
        </is>
      </c>
    </row>
    <row r="2">
      <c r="B2" s="2" t="inlineStr">
        <is>
          <t>Mar. 31, 2021</t>
        </is>
      </c>
      <c r="C2" s="2" t="inlineStr">
        <is>
          <t>Mar. 31, 2020</t>
        </is>
      </c>
    </row>
    <row r="3">
      <c r="A3" s="3" t="inlineStr">
        <is>
          <t>Contract liabilities:</t>
        </is>
      </c>
    </row>
    <row r="4">
      <c r="A4" s="4" t="inlineStr">
        <is>
          <t>Deferred revenue, Balance at Beginning of Period</t>
        </is>
      </c>
      <c r="B4" s="6" t="n">
        <v>18632</v>
      </c>
      <c r="C4" s="6" t="n">
        <v>20846</v>
      </c>
    </row>
    <row r="5">
      <c r="A5" s="4" t="inlineStr">
        <is>
          <t>Deferred revenue, Additions</t>
        </is>
      </c>
      <c r="C5" s="5" t="n">
        <v>3750</v>
      </c>
    </row>
    <row r="6">
      <c r="A6" s="4" t="inlineStr">
        <is>
          <t>Deferred revenue, Deductions</t>
        </is>
      </c>
      <c r="B6" s="5" t="n">
        <v>-662</v>
      </c>
      <c r="C6" s="5" t="n">
        <v>-2789</v>
      </c>
    </row>
    <row r="7">
      <c r="A7" s="4" t="inlineStr">
        <is>
          <t>Deferred revenue, Balance at End of Period</t>
        </is>
      </c>
      <c r="B7" s="6" t="n">
        <v>17970</v>
      </c>
      <c r="C7" s="6" t="n">
        <v>218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3 Months Ended</t>
        </is>
      </c>
    </row>
    <row r="2">
      <c r="B2" s="2" t="inlineStr">
        <is>
          <t>Mar. 31, 2021</t>
        </is>
      </c>
      <c r="C2" s="2" t="inlineStr">
        <is>
          <t>Mar. 31, 2020</t>
        </is>
      </c>
    </row>
    <row r="3">
      <c r="A3" s="3" t="inlineStr">
        <is>
          <t>Revenue recognized in the period from:</t>
        </is>
      </c>
    </row>
    <row r="4">
      <c r="A4" s="4" t="inlineStr">
        <is>
          <t>Amounts included in contract liability at the beginning of the period</t>
        </is>
      </c>
      <c r="B4" s="6" t="n">
        <v>662</v>
      </c>
      <c r="C4" s="6" t="n">
        <v>1390</v>
      </c>
    </row>
    <row r="5">
      <c r="A5" s="4" t="inlineStr">
        <is>
          <t>Performance obligations satisfied in previous periods</t>
        </is>
      </c>
      <c r="C5" s="6" t="n">
        <v>10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4" customWidth="1" min="2" max="2"/>
    <col width="80" customWidth="1" min="3" max="3"/>
    <col width="21" customWidth="1" min="4" max="4"/>
    <col width="21" customWidth="1" min="5" max="5"/>
  </cols>
  <sheetData>
    <row r="1">
      <c r="A1" s="1" t="inlineStr">
        <is>
          <t>Leases - Additional Information (Detail) $ in Thousands</t>
        </is>
      </c>
      <c r="B1" s="2" t="inlineStr">
        <is>
          <t>Aug. 15, 2019USD ($)RenewalOption</t>
        </is>
      </c>
      <c r="C1" s="2" t="inlineStr">
        <is>
          <t>Mar. 31, 2021USD ($)</t>
        </is>
      </c>
      <c r="D1" s="2" t="inlineStr">
        <is>
          <t>Mar. 31, 2020USD ($)</t>
        </is>
      </c>
      <c r="E1" s="2" t="inlineStr">
        <is>
          <t>Dec. 31, 2020USD ($)</t>
        </is>
      </c>
    </row>
    <row r="2">
      <c r="A2" s="3" t="inlineStr">
        <is>
          <t>Lessee Lease Description [Line Items]</t>
        </is>
      </c>
    </row>
    <row r="3">
      <c r="A3" s="4" t="inlineStr">
        <is>
          <t>Incremental borrowing rate for purposes of calculation of lease liabilities</t>
        </is>
      </c>
      <c r="C3" s="4" t="inlineStr">
        <is>
          <t>11.50%</t>
        </is>
      </c>
    </row>
    <row r="4">
      <c r="A4" s="4" t="inlineStr">
        <is>
          <t>Change in incremental borrowing rate</t>
        </is>
      </c>
      <c r="C4" s="4" t="inlineStr">
        <is>
          <t>1.00%</t>
        </is>
      </c>
    </row>
    <row r="5">
      <c r="A5" s="4" t="inlineStr">
        <is>
          <t>Monthly rent payment</t>
        </is>
      </c>
      <c r="C5" s="6" t="n">
        <v>17546</v>
      </c>
    </row>
    <row r="6">
      <c r="A6" s="4" t="inlineStr">
        <is>
          <t>Operating lease liability</t>
        </is>
      </c>
      <c r="C6" s="5" t="n">
        <v>10600</v>
      </c>
      <c r="E6" s="6" t="n">
        <v>10600</v>
      </c>
    </row>
    <row r="7">
      <c r="A7" s="4" t="inlineStr">
        <is>
          <t>Operating lease right-of-use asset</t>
        </is>
      </c>
      <c r="C7" s="5" t="n">
        <v>7958</v>
      </c>
      <c r="E7" s="6" t="n">
        <v>8054</v>
      </c>
    </row>
    <row r="8">
      <c r="A8" s="4" t="inlineStr">
        <is>
          <t>Operating lease expense</t>
        </is>
      </c>
      <c r="C8" s="6" t="n">
        <v>400</v>
      </c>
      <c r="D8" s="6" t="n">
        <v>400</v>
      </c>
    </row>
    <row r="9">
      <c r="A9" s="4" t="inlineStr">
        <is>
          <t>Bridgewater</t>
        </is>
      </c>
    </row>
    <row r="10">
      <c r="A10" s="3" t="inlineStr">
        <is>
          <t>Lessee Lease Description [Line Items]</t>
        </is>
      </c>
    </row>
    <row r="11">
      <c r="A11" s="4" t="inlineStr">
        <is>
          <t>Lease commencement date</t>
        </is>
      </c>
      <c r="B11" s="4" t="inlineStr">
        <is>
          <t>Aug. 15,
		2019</t>
        </is>
      </c>
    </row>
    <row r="12">
      <c r="A12" s="4" t="inlineStr">
        <is>
          <t>Lease agreement term</t>
        </is>
      </c>
      <c r="B12" s="4" t="inlineStr">
        <is>
          <t>11 years</t>
        </is>
      </c>
    </row>
    <row r="13">
      <c r="A13" s="4" t="inlineStr">
        <is>
          <t>Number of renewal options | RenewalOption</t>
        </is>
      </c>
      <c r="B13" s="5" t="n">
        <v>2</v>
      </c>
    </row>
    <row r="14">
      <c r="A14" s="4" t="inlineStr">
        <is>
          <t>Lease renewal term</t>
        </is>
      </c>
      <c r="B14" s="4" t="inlineStr">
        <is>
          <t>5 years</t>
        </is>
      </c>
    </row>
    <row r="15">
      <c r="A15" s="4" t="inlineStr">
        <is>
          <t>Description of lease agreement</t>
        </is>
      </c>
      <c r="C15" s="4" t="inlineStr">
        <is>
          <t>Amarin will have a one-time option to terminate the agreement effective on the first day of the ninety-seventh month after the Commencement Date upon advance written notice and a termination payment specified in the Lease.</t>
        </is>
      </c>
    </row>
    <row r="16">
      <c r="A16" s="4" t="inlineStr">
        <is>
          <t>Lease termination description</t>
        </is>
      </c>
      <c r="C16" s="4" t="inlineStr">
        <is>
          <t>one-time option to terminate the agreement effective on the first day of the ninety-seventh month after the Commencement Date</t>
        </is>
      </c>
    </row>
    <row r="17">
      <c r="A17" s="4" t="inlineStr">
        <is>
          <t>Lease termination existence of option to extend</t>
        </is>
      </c>
      <c r="B17" s="4" t="inlineStr">
        <is>
          <t>true</t>
        </is>
      </c>
    </row>
    <row r="18">
      <c r="A18" s="4" t="inlineStr">
        <is>
          <t>Monthly rent payment</t>
        </is>
      </c>
      <c r="B18" s="6" t="n">
        <v>100</v>
      </c>
    </row>
    <row r="19">
      <c r="A19" s="4" t="inlineStr">
        <is>
          <t>Maximum</t>
        </is>
      </c>
    </row>
    <row r="20">
      <c r="A20" s="3" t="inlineStr">
        <is>
          <t>Lessee Lease Description [Line Items]</t>
        </is>
      </c>
    </row>
    <row r="21">
      <c r="A21" s="4" t="inlineStr">
        <is>
          <t>Short term lease period</t>
        </is>
      </c>
      <c r="C21"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Mar. 31, 2021</t>
        </is>
      </c>
      <c r="C1" s="2" t="inlineStr">
        <is>
          <t>Dec. 31, 2020</t>
        </is>
      </c>
    </row>
    <row r="2">
      <c r="A2" s="3" t="inlineStr">
        <is>
          <t>Undiscounted lease payments</t>
        </is>
      </c>
    </row>
    <row r="3">
      <c r="A3" s="4" t="inlineStr">
        <is>
          <t>Remainder of 2021</t>
        </is>
      </c>
      <c r="B3" s="6" t="n">
        <v>1134</v>
      </c>
    </row>
    <row r="4">
      <c r="A4" s="4" t="inlineStr">
        <is>
          <t>2022</t>
        </is>
      </c>
      <c r="B4" s="5" t="n">
        <v>1774</v>
      </c>
    </row>
    <row r="5">
      <c r="A5" s="4" t="inlineStr">
        <is>
          <t>2023</t>
        </is>
      </c>
      <c r="B5" s="5" t="n">
        <v>1808</v>
      </c>
    </row>
    <row r="6">
      <c r="A6" s="4" t="inlineStr">
        <is>
          <t>2024</t>
        </is>
      </c>
      <c r="B6" s="5" t="n">
        <v>1842</v>
      </c>
    </row>
    <row r="7">
      <c r="A7" s="4" t="inlineStr">
        <is>
          <t>2025</t>
        </is>
      </c>
      <c r="B7" s="5" t="n">
        <v>1876</v>
      </c>
    </row>
    <row r="8">
      <c r="A8" s="4" t="inlineStr">
        <is>
          <t>2026 and thereafter</t>
        </is>
      </c>
      <c r="B8" s="5" t="n">
        <v>9112</v>
      </c>
    </row>
    <row r="9">
      <c r="A9" s="4" t="inlineStr">
        <is>
          <t>Total undiscounted payments</t>
        </is>
      </c>
      <c r="B9" s="5" t="n">
        <v>17546</v>
      </c>
    </row>
    <row r="10">
      <c r="A10" s="4" t="inlineStr">
        <is>
          <t>Discount Adjustments</t>
        </is>
      </c>
      <c r="B10" s="5" t="n">
        <v>-6956</v>
      </c>
    </row>
    <row r="11">
      <c r="A11" s="4" t="inlineStr">
        <is>
          <t>Current operating lease liability</t>
        </is>
      </c>
      <c r="B11" s="5" t="n">
        <v>1575</v>
      </c>
    </row>
    <row r="12">
      <c r="A12" s="4" t="inlineStr">
        <is>
          <t>Long-term operating lease liability</t>
        </is>
      </c>
      <c r="B12" s="6" t="n">
        <v>9015</v>
      </c>
      <c r="C12" s="6" t="n">
        <v>9153</v>
      </c>
    </row>
    <row r="13">
      <c r="A13" s="4" t="inlineStr">
        <is>
          <t>Operating lease, liability, current, statement of financial position [Extensible List]</t>
        </is>
      </c>
      <c r="B13" s="4" t="inlineStr">
        <is>
          <t>Accrued expenses and other 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5" customWidth="1" min="5" max="5"/>
    <col width="27" customWidth="1" min="6" max="6"/>
    <col width="20" customWidth="1" min="7" max="7"/>
  </cols>
  <sheetData>
    <row r="1">
      <c r="A1" s="1" t="inlineStr">
        <is>
          <t>Condensed Consolidated Statement of Changes in Stockholders' Equity - USD ($) $ in Thousands</t>
        </is>
      </c>
      <c r="B1" s="2" t="inlineStr">
        <is>
          <t>Total</t>
        </is>
      </c>
      <c r="C1" s="2" t="inlineStr">
        <is>
          <t>Preferred Shares</t>
        </is>
      </c>
      <c r="D1" s="2" t="inlineStr">
        <is>
          <t>Common Shares</t>
        </is>
      </c>
      <c r="E1" s="2" t="inlineStr">
        <is>
          <t>Treasury Stock</t>
        </is>
      </c>
      <c r="F1" s="2" t="inlineStr">
        <is>
          <t>Additional Paid-in Capital</t>
        </is>
      </c>
      <c r="G1" s="2" t="inlineStr">
        <is>
          <t>Accumulated Deficit</t>
        </is>
      </c>
    </row>
    <row r="2">
      <c r="A2" s="4" t="inlineStr">
        <is>
          <t>Balance at Dec. 31, 2019</t>
        </is>
      </c>
      <c r="B2" s="6" t="n">
        <v>608263</v>
      </c>
      <c r="C2" s="6" t="n">
        <v>21850</v>
      </c>
      <c r="D2" s="6" t="n">
        <v>269173</v>
      </c>
      <c r="E2" s="6" t="n">
        <v>-35900</v>
      </c>
      <c r="F2" s="6" t="n">
        <v>1764317</v>
      </c>
      <c r="G2" s="6" t="n">
        <v>-1411177</v>
      </c>
    </row>
    <row r="3">
      <c r="A3" s="4" t="inlineStr">
        <is>
          <t>Balance (in shares) at Dec. 31, 2019</t>
        </is>
      </c>
      <c r="C3" s="5" t="n">
        <v>289317460</v>
      </c>
      <c r="D3" s="5" t="n">
        <v>365014893</v>
      </c>
      <c r="E3" s="5" t="n">
        <v>-4910992</v>
      </c>
    </row>
    <row r="4">
      <c r="A4" s="4" t="inlineStr">
        <is>
          <t>Exercise of stock options</t>
        </is>
      </c>
      <c r="B4" s="6" t="n">
        <v>1306</v>
      </c>
      <c r="D4" s="6" t="n">
        <v>269</v>
      </c>
      <c r="F4" s="5" t="n">
        <v>1037</v>
      </c>
    </row>
    <row r="5">
      <c r="A5" s="4" t="inlineStr">
        <is>
          <t>Exercise of stock options (in shares)</t>
        </is>
      </c>
      <c r="B5" s="5" t="n">
        <v>412465</v>
      </c>
      <c r="D5" s="5" t="n">
        <v>412465</v>
      </c>
    </row>
    <row r="6">
      <c r="A6" s="4" t="inlineStr">
        <is>
          <t>Vesting of restricted stock units</t>
        </is>
      </c>
      <c r="B6" s="6" t="n">
        <v>-13831</v>
      </c>
      <c r="D6" s="6" t="n">
        <v>1274</v>
      </c>
      <c r="E6" s="6" t="n">
        <v>-13831</v>
      </c>
      <c r="F6" s="5" t="n">
        <v>-1274</v>
      </c>
    </row>
    <row r="7">
      <c r="A7" s="4" t="inlineStr">
        <is>
          <t>Vesting of restricted stock units (in shares)</t>
        </is>
      </c>
      <c r="D7" s="5" t="n">
        <v>1951448</v>
      </c>
      <c r="E7" s="5" t="n">
        <v>-759832</v>
      </c>
    </row>
    <row r="8">
      <c r="A8" s="4" t="inlineStr">
        <is>
          <t>Stock-based compensation</t>
        </is>
      </c>
      <c r="B8" s="5" t="n">
        <v>10591</v>
      </c>
      <c r="F8" s="5" t="n">
        <v>10591</v>
      </c>
    </row>
    <row r="9">
      <c r="A9" s="4" t="inlineStr">
        <is>
          <t>Loss for the period</t>
        </is>
      </c>
      <c r="B9" s="5" t="n">
        <v>-20553</v>
      </c>
      <c r="G9" s="5" t="n">
        <v>-20553</v>
      </c>
    </row>
    <row r="10">
      <c r="A10" s="4" t="inlineStr">
        <is>
          <t>Balance at Mar. 31, 2020</t>
        </is>
      </c>
      <c r="B10" s="5" t="n">
        <v>585776</v>
      </c>
      <c r="C10" s="6" t="n">
        <v>21850</v>
      </c>
      <c r="D10" s="6" t="n">
        <v>270716</v>
      </c>
      <c r="E10" s="6" t="n">
        <v>-49731</v>
      </c>
      <c r="F10" s="5" t="n">
        <v>1774671</v>
      </c>
      <c r="G10" s="5" t="n">
        <v>-1431730</v>
      </c>
    </row>
    <row r="11">
      <c r="A11" s="4" t="inlineStr">
        <is>
          <t>Balance (in shares) at Mar. 31, 2020</t>
        </is>
      </c>
      <c r="C11" s="5" t="n">
        <v>289317460</v>
      </c>
      <c r="D11" s="5" t="n">
        <v>367378806</v>
      </c>
      <c r="E11" s="5" t="n">
        <v>-5670824</v>
      </c>
    </row>
    <row r="12">
      <c r="A12" s="4" t="inlineStr">
        <is>
          <t>Balance at Dec. 31, 2020</t>
        </is>
      </c>
      <c r="B12" s="5" t="n">
        <v>627505</v>
      </c>
      <c r="D12" s="6" t="n">
        <v>290115</v>
      </c>
      <c r="E12" s="6" t="n">
        <v>-51082</v>
      </c>
      <c r="F12" s="5" t="n">
        <v>1817649</v>
      </c>
      <c r="G12" s="5" t="n">
        <v>-1429177</v>
      </c>
    </row>
    <row r="13">
      <c r="A13" s="4" t="inlineStr">
        <is>
          <t>Balance (in shares) at Dec. 31, 2020</t>
        </is>
      </c>
      <c r="D13" s="5" t="n">
        <v>398425000</v>
      </c>
      <c r="E13" s="5" t="n">
        <v>-5886919</v>
      </c>
    </row>
    <row r="14">
      <c r="A14" s="4" t="inlineStr">
        <is>
          <t>Exercise of stock options</t>
        </is>
      </c>
      <c r="B14" s="6" t="n">
        <v>2059</v>
      </c>
      <c r="D14" s="6" t="n">
        <v>536</v>
      </c>
      <c r="F14" s="5" t="n">
        <v>1523</v>
      </c>
    </row>
    <row r="15">
      <c r="A15" s="4" t="inlineStr">
        <is>
          <t>Exercise of stock options (in shares)</t>
        </is>
      </c>
      <c r="B15" s="5" t="n">
        <v>783320</v>
      </c>
      <c r="D15" s="5" t="n">
        <v>783320</v>
      </c>
    </row>
    <row r="16">
      <c r="A16" s="4" t="inlineStr">
        <is>
          <t>Vesting of restricted stock units</t>
        </is>
      </c>
      <c r="B16" s="6" t="n">
        <v>-7252</v>
      </c>
      <c r="D16" s="6" t="n">
        <v>1709</v>
      </c>
      <c r="E16" s="6" t="n">
        <v>-7252</v>
      </c>
      <c r="F16" s="5" t="n">
        <v>-1709</v>
      </c>
    </row>
    <row r="17">
      <c r="A17" s="4" t="inlineStr">
        <is>
          <t>Vesting of restricted stock units (in shares)</t>
        </is>
      </c>
      <c r="D17" s="5" t="n">
        <v>2447405</v>
      </c>
      <c r="E17" s="5" t="n">
        <v>-1003965</v>
      </c>
    </row>
    <row r="18">
      <c r="A18" s="4" t="inlineStr">
        <is>
          <t>Stock-based compensation</t>
        </is>
      </c>
      <c r="B18" s="5" t="n">
        <v>13925</v>
      </c>
      <c r="F18" s="5" t="n">
        <v>13925</v>
      </c>
    </row>
    <row r="19">
      <c r="A19" s="4" t="inlineStr">
        <is>
          <t>Loss for the period</t>
        </is>
      </c>
      <c r="B19" s="5" t="n">
        <v>-1626</v>
      </c>
      <c r="G19" s="5" t="n">
        <v>-1626</v>
      </c>
    </row>
    <row r="20">
      <c r="A20" s="4" t="inlineStr">
        <is>
          <t>Balance at Mar. 31, 2021</t>
        </is>
      </c>
      <c r="B20" s="6" t="n">
        <v>634611</v>
      </c>
      <c r="D20" s="6" t="n">
        <v>292360</v>
      </c>
      <c r="E20" s="6" t="n">
        <v>-58334</v>
      </c>
      <c r="F20" s="6" t="n">
        <v>1831388</v>
      </c>
      <c r="G20" s="6" t="n">
        <v>-1430803</v>
      </c>
    </row>
    <row r="21">
      <c r="A21" s="4" t="inlineStr">
        <is>
          <t>Balance (in shares) at Mar. 31, 2021</t>
        </is>
      </c>
      <c r="D21" s="5" t="n">
        <v>401655725</v>
      </c>
      <c r="E21" s="5" t="n">
        <v>-6890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26</v>
      </c>
      <c r="C4" s="6" t="n">
        <v>-20553</v>
      </c>
    </row>
    <row r="5">
      <c r="A5" s="3" t="inlineStr">
        <is>
          <t>Adjustments to reconcile loss to net cash (used in) provided by operating activities:</t>
        </is>
      </c>
    </row>
    <row r="6">
      <c r="A6" s="4" t="inlineStr">
        <is>
          <t>Depreciation and amortization</t>
        </is>
      </c>
      <c r="B6" s="5" t="n">
        <v>150</v>
      </c>
      <c r="C6" s="5" t="n">
        <v>146</v>
      </c>
    </row>
    <row r="7">
      <c r="A7" s="4" t="inlineStr">
        <is>
          <t>Amortization (accretion) of investments</t>
        </is>
      </c>
      <c r="B7" s="5" t="n">
        <v>649</v>
      </c>
      <c r="C7" s="5" t="n">
        <v>-151</v>
      </c>
    </row>
    <row r="8">
      <c r="A8" s="4" t="inlineStr">
        <is>
          <t>Stock-based compensation</t>
        </is>
      </c>
      <c r="B8" s="5" t="n">
        <v>13925</v>
      </c>
      <c r="C8" s="5" t="n">
        <v>10591</v>
      </c>
    </row>
    <row r="9">
      <c r="A9" s="4" t="inlineStr">
        <is>
          <t>Amortization of debt discount and debt issuance costs</t>
        </is>
      </c>
      <c r="C9" s="5" t="n">
        <v>289</v>
      </c>
    </row>
    <row r="10">
      <c r="A10" s="4" t="inlineStr">
        <is>
          <t>Amortization of intangible asset</t>
        </is>
      </c>
      <c r="B10" s="5" t="n">
        <v>361</v>
      </c>
      <c r="C10" s="5" t="n">
        <v>360</v>
      </c>
    </row>
    <row r="11">
      <c r="A11" s="3" t="inlineStr">
        <is>
          <t>Changes in assets and liabilities:</t>
        </is>
      </c>
    </row>
    <row r="12">
      <c r="A12" s="4" t="inlineStr">
        <is>
          <t>Accounts receivable, net</t>
        </is>
      </c>
      <c r="B12" s="5" t="n">
        <v>3299</v>
      </c>
      <c r="C12" s="5" t="n">
        <v>-41858</v>
      </c>
    </row>
    <row r="13">
      <c r="A13" s="4" t="inlineStr">
        <is>
          <t>Inventory</t>
        </is>
      </c>
      <c r="B13" s="5" t="n">
        <v>-42028</v>
      </c>
      <c r="C13" s="5" t="n">
        <v>-15352</v>
      </c>
    </row>
    <row r="14">
      <c r="A14" s="4" t="inlineStr">
        <is>
          <t>Prepaid and other current assets</t>
        </is>
      </c>
      <c r="B14" s="5" t="n">
        <v>1251</v>
      </c>
      <c r="C14" s="5" t="n">
        <v>-7416</v>
      </c>
    </row>
    <row r="15">
      <c r="A15" s="4" t="inlineStr">
        <is>
          <t>Other long-term assets</t>
        </is>
      </c>
      <c r="B15" s="5" t="n">
        <v>-24</v>
      </c>
    </row>
    <row r="16">
      <c r="A16" s="4" t="inlineStr">
        <is>
          <t>Interest receivable</t>
        </is>
      </c>
      <c r="B16" s="5" t="n">
        <v>118</v>
      </c>
      <c r="C16" s="5" t="n">
        <v>-1021</v>
      </c>
    </row>
    <row r="17">
      <c r="A17" s="4" t="inlineStr">
        <is>
          <t>Accrued interest payable</t>
        </is>
      </c>
      <c r="C17" s="5" t="n">
        <v>-111</v>
      </c>
    </row>
    <row r="18">
      <c r="A18" s="4" t="inlineStr">
        <is>
          <t>Deferred revenue</t>
        </is>
      </c>
      <c r="B18" s="5" t="n">
        <v>-662</v>
      </c>
      <c r="C18" s="5" t="n">
        <v>961</v>
      </c>
    </row>
    <row r="19">
      <c r="A19" s="4" t="inlineStr">
        <is>
          <t>Accounts payable and other current liabilities</t>
        </is>
      </c>
      <c r="B19" s="5" t="n">
        <v>6479</v>
      </c>
      <c r="C19" s="5" t="n">
        <v>79285</v>
      </c>
    </row>
    <row r="20">
      <c r="A20" s="4" t="inlineStr">
        <is>
          <t>Other long-term liabilities</t>
        </is>
      </c>
      <c r="B20" s="5" t="n">
        <v>-596</v>
      </c>
      <c r="C20" s="5" t="n">
        <v>-1033</v>
      </c>
    </row>
    <row r="21">
      <c r="A21" s="4" t="inlineStr">
        <is>
          <t>Net cash (used in) provided by operating activities</t>
        </is>
      </c>
      <c r="B21" s="5" t="n">
        <v>-18704</v>
      </c>
      <c r="C21" s="5" t="n">
        <v>4137</v>
      </c>
    </row>
    <row r="22">
      <c r="A22" s="3" t="inlineStr">
        <is>
          <t>CASH FLOWS FROM INVESTING ACTIVITIES:</t>
        </is>
      </c>
    </row>
    <row r="23">
      <c r="A23" s="4" t="inlineStr">
        <is>
          <t>Sale and maturities of securities</t>
        </is>
      </c>
      <c r="B23" s="5" t="n">
        <v>127925</v>
      </c>
      <c r="C23" s="5" t="n">
        <v>17077</v>
      </c>
    </row>
    <row r="24">
      <c r="A24" s="4" t="inlineStr">
        <is>
          <t>Purchases of securities</t>
        </is>
      </c>
      <c r="C24" s="5" t="n">
        <v>-310648</v>
      </c>
    </row>
    <row r="25">
      <c r="A25" s="4" t="inlineStr">
        <is>
          <t>Disposal of furniture, fixtures and equipment</t>
        </is>
      </c>
      <c r="B25" s="5" t="n">
        <v>4</v>
      </c>
    </row>
    <row r="26">
      <c r="A26" s="4" t="inlineStr">
        <is>
          <t>Purchases of furniture, fixtures and equipment</t>
        </is>
      </c>
      <c r="C26" s="5" t="n">
        <v>-251</v>
      </c>
    </row>
    <row r="27">
      <c r="A27" s="4" t="inlineStr">
        <is>
          <t>Net cash provided by (used in) investing activities</t>
        </is>
      </c>
      <c r="B27" s="5" t="n">
        <v>127929</v>
      </c>
      <c r="C27" s="5" t="n">
        <v>-293822</v>
      </c>
    </row>
    <row r="28">
      <c r="A28" s="3" t="inlineStr">
        <is>
          <t>CASH FLOWS FROM FINANCING ACTIVITIES:</t>
        </is>
      </c>
    </row>
    <row r="29">
      <c r="A29" s="4" t="inlineStr">
        <is>
          <t>Proceeds from exercise of stock options, net of transaction costs</t>
        </is>
      </c>
      <c r="B29" s="5" t="n">
        <v>2059</v>
      </c>
      <c r="C29" s="5" t="n">
        <v>1306</v>
      </c>
    </row>
    <row r="30">
      <c r="A30" s="4" t="inlineStr">
        <is>
          <t>Payment on debt from royalty-bearing instrument</t>
        </is>
      </c>
      <c r="C30" s="5" t="n">
        <v>-13330</v>
      </c>
    </row>
    <row r="31">
      <c r="A31" s="4" t="inlineStr">
        <is>
          <t>Taxes paid related to stock-based awards</t>
        </is>
      </c>
      <c r="B31" s="5" t="n">
        <v>-7252</v>
      </c>
      <c r="C31" s="5" t="n">
        <v>-13831</v>
      </c>
    </row>
    <row r="32">
      <c r="A32" s="4" t="inlineStr">
        <is>
          <t>Net cash used in financing activities</t>
        </is>
      </c>
      <c r="B32" s="5" t="n">
        <v>-5193</v>
      </c>
      <c r="C32" s="5" t="n">
        <v>-25855</v>
      </c>
    </row>
    <row r="33">
      <c r="A33" s="4" t="inlineStr">
        <is>
          <t>NET INCREASE (DECREASE) IN CASH AND CASH EQUIVALENTS AND RESTRICTED CASH</t>
        </is>
      </c>
      <c r="B33" s="5" t="n">
        <v>104032</v>
      </c>
      <c r="C33" s="5" t="n">
        <v>-315540</v>
      </c>
    </row>
    <row r="34">
      <c r="A34" s="4" t="inlineStr">
        <is>
          <t>CASH AND CASH EQUIVALENTS AND RESTRICTED CASH, BEGINNING OF PERIOD</t>
        </is>
      </c>
      <c r="B34" s="5" t="n">
        <v>190879</v>
      </c>
      <c r="C34" s="5" t="n">
        <v>648495</v>
      </c>
    </row>
    <row r="35">
      <c r="A35" s="4" t="inlineStr">
        <is>
          <t>CASH AND CASH EQUIVALENTS AND RESTRICTED CASH, END OF PERIOD</t>
        </is>
      </c>
      <c r="B35" s="5" t="n">
        <v>294911</v>
      </c>
      <c r="C35" s="5" t="n">
        <v>332955</v>
      </c>
    </row>
    <row r="36">
      <c r="A36" s="3" t="inlineStr">
        <is>
          <t>Cash paid during the year for:</t>
        </is>
      </c>
    </row>
    <row r="37">
      <c r="A37" s="4" t="inlineStr">
        <is>
          <t>Interest</t>
        </is>
      </c>
      <c r="C37" s="6" t="n">
        <v>875</v>
      </c>
    </row>
    <row r="38">
      <c r="A38" s="4" t="inlineStr">
        <is>
          <t>Income taxes</t>
        </is>
      </c>
      <c r="B38" s="5" t="n">
        <v>5</v>
      </c>
    </row>
    <row r="39">
      <c r="A39" s="3" t="inlineStr">
        <is>
          <t>Supplemental disclosure of non-cash transactions:</t>
        </is>
      </c>
    </row>
    <row r="40">
      <c r="A40" s="4" t="inlineStr">
        <is>
          <t>Laxdale Milestone</t>
        </is>
      </c>
      <c r="B40" s="6" t="n">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Accounting Policies [Abstract]</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health and reduce cardiovascular risk. The Company’s lead product, VASCEPA ® &gt; ® On March 30, 2020, the United States District Court for the District of Nevada, or the Nevada Court, ruled in favor of two generics companies in Amarin’s patent litigation related to its abbreviated new drug applications, or ANDAs, that seek U.S. FDA approval for sale of generic versions of VASCEPA for the original indication of VASCEPA as an adjunct to diet to reduce TG levels in adult patients with severe ( &gt; en banc en banc In August 2020, the Company announced plans to launch icosapent ethyl under the brand name VAZKEPA, hereinafter along with the U.S. brand name VASCEPA, collectively referred to as VASCEPA, in major markets in Europe through the Company’s new European sales and marketing teams. On January 29, 2021, the Committee for Medicinal Products for Human Use, or CHMP, of the European Medicines Agency, or EMA, adopted a positive opinion, recommending that a marketing authorization be granted to icosapent ethyl in the European Union, or EU, for the reduction of risk of cardiovascular events in patients at high cardiovascular risk. On March 26, 2021, the European Commission, or EC, approved the marketing authorization application for VAZKEPA in the EU to reduce the risk of cardiovascular events in high-risk, statin-treated adult patients who have elevated triglycerides ( &gt; In November 2020, the Company announced topline results from the Phase 3 clinical trial of VASCEPA conducted by the Company’s partner in China. On February 9, 2021, the Company announced that regulatory review processes for approval of VASCEPA in Mainland China and Hong Kong have commenced. The Chinese National Medical Products Administration, or NMPA, has accepted for review the new drug application for VASCEPA based on the results from the Phase 3 clinical trial and the results from the Company’s prior studies of VASCEPA. The Hong Kong Department of Health is evaluating VASCEPA based on current approvals in the United States and Canada. The Company currently has strategic collaborations to develop and commercialize VASCEPA in select territories outside the United States. Amarin is responsible for supplying VASCEPA to all markets in which the product is sold, including in Canada, Lebanon and the United Arab Emirates where the drug is promoted and sold via collaboration with third-party companies that compensate Amarin for such supply. Amarin is not responsible for providing any generic company with drug product. The Company operates in one business segment. Basis of Presentation The condensed consolidated financial statements included herein have been prepared by the Company in accordance with accounting principles generally accepted in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or the Form 10-K, filed with the SEC. The balance sheet amounts in this report were derived from the Company’s audited consolidated financial statements included in the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months ended March 31, 2021 are not necessarily indicative of the results for any future period. Certain numbers presented throughout this document may not add precisely to the totals provided due to rounding. Absolute and percentage changes are calculated using the underlying amounts in thousands. The condensed consolidated financial statements include the accounts of the Company and its wholly-owned subsidiaries. All intercompany accounts and transactions have been eliminated in consolidation.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well as the current global pandemic, COVID-19. At March 31, 2021, the Company had Total assets of $990.3 million, of which $538.7 million consisted of cash and liquid short-term and long-term investments. More specifically, the Company had Current assets of $930.5 million, including Cash and cash equivalents of $291.0 million, Short-term investments of $223.7 million, Accounts receivable, net, of $151.3 million and Inventory of $230.9 million. In addition, as of March 31, 2021, the Company had Long-term investments of $24.0 million. As of March 31, 2021, the Company had no debt outsta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Revenue Recognition In accordance with Accounting Standards Codification, or ASC, Topic 606, Revenue from Contracts with Customers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March 31, 2021 and December 31, 2020:
In thousands
March 31, 2021
December 31, 2020
Gross trade accounts receivable
$
220,215
$
203,875
Trade allowances
(54,708
)
(36,242
)
Chargebacks
(13,287
)
(12,114
)
Allowance for doubtful accounts
(945
)
(945
)
Accounts receivable, net
$
151,275
$
154,574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lthough the outcome of tax audits is always uncertain and could result in significant cash tax payments, the Company does not believe the outcome of these audits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preferred stock and convertible notes using the “if-converted” method. In periods with reported net operating losses, all common stock options and preferred stock outstanding are deemed anti-dilutive such that basic net loss per share and diluted net loss per share are equal. The Company’s preferred stock, of which none is outstanding as of March 31, 2021 and December 31, 2020, was entitled to receive dividends on an as-if-converted basis in the same form as dividends actually paid on common shares. Accordingly, the preferred stock was considered a participating security and the Company was required to apply the two-class method to consider the impact of the preferred stock on the calculation of basic and diluted earnings per share. The Company is in a net loss position for the periods presented and is therefore not required to present the two-class method, however, in the event the Company was historically in a net income position, the two-class method was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months ended March 31, 2021 and 2020 are as follows:
Three months ended March 31,
In thousands
2021
2020
Net loss—basic and diluted
$
(1,626
)
$
(20,553
)
Weighted average shares outstanding—basic and diluted
394,638
361,136
Net loss per share—basic and diluted
$
(0.00
)
$
(0.06
) For the three months ended March 31, 2021 and 2020, the following potentially dilutive securities were not included in the computation of net loss per share because the effect would be anti-dilutive:
Three months ended March 31,
In thousands
2021
2020
Stock options
19,372
17,207
Restricted stock and restricted stock units
10,252
7,033
Preferred stock (if converted)
—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7%, 35%, and 31%, respectively, of gross product sales for the three months ended March 31, 2021, and represented 35%, 36%, and 24%, respectively, of the gross accounts receivable balance as of March 31, 2021. Customers A, B, and C accounted for 24%, 35%, and 32%, respectively, of gross product sales for the three months ended March 31, 2020 and represented 32%, 27%, and 30%, respectively, of the gross accounts receivable balance as of March 31, 2020.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U.S. FDA-approved API manufacturers and several independent U.S.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March 31, 2021 and December 31, 2020 and indicate the fair value hierarchy of the valuation techniques the Company utilized to determine such fair value:
March 31, 2021
In thousands
Total
Level 1
Level 2
Level 3
Asset:
Money Market Fund
$
177,426
$
177,426
$
—
$
—
U.S. Treasury Shares
31,673
31,673
—
—
Corporate Bonds
130,114
—
130,114
—
Commercial Paper
47,517
—
47,517
—
Agency Securities
20,708
—
20,708
—
Repo Securities
10,000
—
10,000
—
Asset Backed Securities
5,411
—
5,411
—
Certificate of Deposit
6,124
—
6,124
—
Non-US Government
5,234
5,234
Total
$
434,207
$
209,099
$
225,108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densed consolidated balance sheet. Those with remaining maturities in excess of twelve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three months ended March 31, 2021 and 2020 was a gain of $0.2 million and a loss of $0.7 million, respectively. Interest on investments is reported in interest income.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Company adopted this standard effective January 1, 2021, which did not have an impact on the Company’s condensed consolidated financial statements. The Company believes that the impact of other recently issued but not yet adopted accounting pronouncements will not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1</t>
        </is>
      </c>
    </row>
    <row r="3">
      <c r="A3" s="3" t="inlineStr">
        <is>
          <t>Goodwill And Intangible Assets Disclosure [Abstract]</t>
        </is>
      </c>
    </row>
    <row r="4">
      <c r="A4" s="4" t="inlineStr">
        <is>
          <t>Intangible Asset</t>
        </is>
      </c>
      <c r="B4" s="4" t="inlineStr">
        <is>
          <t>(3)
Intangible Asset Intangible asset consists of milestone payments to the former shareholders of Laxdale related to the 2004 acquisition of the rights to VASCEPA, which is the result of VASCEPA receiving marketing approval in the U.S. for the first indication in 2012, the expanded label in 2019 and marketing approval in Europe in 2021. Upon approval of the marketing authorization application for VAZKEPA in March 2021, a milestone for £7.5 million was achieved, which resulted in the Intangible asset increasing by $12.0 million. Refer to Note 5 – Commitments and Contingencies for further details. In accordance with ASC 350, the Company evaluates the remaining useful lives of the intangible asset at each reporting period to determine if any events or circumstances warrant a revision to the remaining period of amortization. As of March 31, 2021, the Company determined the useful life of the intangible asset, which had a remaining useful life of 9.3 years, has been extended to 10.0 years due to the approval of VAZKEPA in Europe and the related period of market protection. The carrying value as of March 31, 2021 and December 31, 2020 is as follows:
In thousands
March 31, 2021
December 31, 2020
Technology rights
$
32,081
$
20,081
Accumulated amortization
(6,625
)
(6,264
)
Intangible asset, net
$
25,456
$
13,8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31:11Z</dcterms:created>
  <dcterms:modified xmlns:dcterms="http://purl.org/dc/terms/" xmlns:xsi="http://www.w3.org/2001/XMLSchema-instance" xsi:type="dcterms:W3CDTF">2021-04-29T06:31:11Z</dcterms:modified>
</cp:coreProperties>
</file>